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STATEMENTS OF EARN" sheetId="2" r:id="rId2"/>
    <s:sheet name="CONSOLIDATED STATEMENTS OF COMP" sheetId="3" r:id="rId3"/>
    <s:sheet name="CONSOLIDATED BALANCE SHEETS (un" sheetId="4" r:id="rId4"/>
    <s:sheet name="CONSOLIDATED BALANCE SHEET (Par" sheetId="5" r:id="rId5"/>
    <s:sheet name="CONSOLIDATED STATEMENTS OF CASH" sheetId="6" r:id="rId6"/>
    <s:sheet name="Description of Business and Bas" sheetId="7" r:id="rId7"/>
    <s:sheet name="Inventory" sheetId="8" r:id="rId8"/>
    <s:sheet name="Debt" sheetId="9" r:id="rId9"/>
    <s:sheet name="Pension and Other Postretiremen" sheetId="10" r:id="rId10"/>
    <s:sheet name="Redeemable Noncontrolling Inter" sheetId="11" r:id="rId11"/>
    <s:sheet name="Commitments and Contingencies" sheetId="12" r:id="rId12"/>
    <s:sheet name="Stockholders' Equity" sheetId="13" r:id="rId13"/>
    <s:sheet name="Restructuring and Programming C" sheetId="14" r:id="rId14"/>
    <s:sheet name="Earnings Per Share" sheetId="15" r:id="rId15"/>
    <s:sheet name="Supplemental Cash Flow and Othe" sheetId="16" r:id="rId16"/>
    <s:sheet name="Fair Value Measurements" sheetId="17" r:id="rId17"/>
    <s:sheet name="Reporting Segments" sheetId="18" r:id="rId18"/>
    <s:sheet name="Related Party Transactions" sheetId="19" r:id="rId19"/>
    <s:sheet name="Inventory (Tables)" sheetId="20" r:id="rId20"/>
    <s:sheet name="Debt (Tables)" sheetId="21" r:id="rId21"/>
    <s:sheet name="Pension and Other Post Retireme" sheetId="22" r:id="rId22"/>
    <s:sheet name="Redeemable Noncontrolling Int23" sheetId="23" r:id="rId23"/>
    <s:sheet name="Stockholders' Equity (Tables)" sheetId="24" r:id="rId24"/>
    <s:sheet name="Earnings Per Share (Tables)" sheetId="25" r:id="rId25"/>
    <s:sheet name="Supplemental Cash Flow and Ot26" sheetId="26" r:id="rId26"/>
    <s:sheet name="Fair Value Measurements (Tables" sheetId="27" r:id="rId27"/>
    <s:sheet name="Reporting Segments (Tables)" sheetId="28" r:id="rId28"/>
    <s:sheet name="Related Party Transactions (Tab" sheetId="29" r:id="rId29"/>
    <s:sheet name="Description of Business and B30" sheetId="30" r:id="rId30"/>
    <s:sheet name="Inventory (Details)" sheetId="31" r:id="rId31"/>
    <s:sheet name="Debt (Details)" sheetId="32" r:id="rId32"/>
    <s:sheet name="Pension and Other Post Retire33" sheetId="33" r:id="rId33"/>
    <s:sheet name="Redeemable Noncontrolling Int34" sheetId="34" r:id="rId34"/>
    <s:sheet name="Commitments and Contingencies (" sheetId="35" r:id="rId35"/>
    <s:sheet name="Stockholders' Equity (Details)" sheetId="36" r:id="rId36"/>
    <s:sheet name="Restructuring and Programming37" sheetId="37" r:id="rId37"/>
    <s:sheet name="Restructuring and Programming38" sheetId="38" r:id="rId38"/>
    <s:sheet name="Earnings Per Share (Details)" sheetId="39" r:id="rId39"/>
    <s:sheet name="Supplemental Cash Flow and Ot40" sheetId="40" r:id="rId40"/>
    <s:sheet name="Fair Value Measurements (Detail" sheetId="41" r:id="rId41"/>
    <s:sheet name="Fair Value Measurements Subsequ" sheetId="42" r:id="rId42"/>
    <s:sheet name="Reporting Segments (Details)" sheetId="43" r:id="rId43"/>
    <s:sheet name="Related Party Transactions (Det" sheetId="44" r:id="rId44"/>
  </s:sheets>
  <s:definedNames/>
  <s:calcPr calcId="124519" calcMode="auto" fullCalcOnLoad="1"/>
</s:workbook>
</file>

<file path=xl/sharedStrings.xml><?xml version="1.0" encoding="utf-8"?>
<sst xmlns="http://schemas.openxmlformats.org/spreadsheetml/2006/main" uniqueCount="447">
  <si>
    <t>Document entity information - shares</t>
  </si>
  <si>
    <t>9 Months Ended</t>
  </si>
  <si>
    <t>Jun. 30, 2015</t>
  </si>
  <si>
    <t>Jul. 15, 2015</t>
  </si>
  <si>
    <t>Entity Information [Abstract]</t>
  </si>
  <si>
    <t>Entity Registrant Name</t>
  </si>
  <si>
    <t>Viacom Inc.</t>
  </si>
  <si>
    <t>Entity Central Index Key</t>
  </si>
  <si>
    <t>Current Fiscal Year End Date</t>
  </si>
  <si>
    <t>--09-30</t>
  </si>
  <si>
    <t>Entity Filer Category</t>
  </si>
  <si>
    <t>Large Accelerated Filer</t>
  </si>
  <si>
    <t>Document Type</t>
  </si>
  <si>
    <t>10-Q</t>
  </si>
  <si>
    <t>Document Period End Date</t>
  </si>
  <si>
    <t>Jun. 30,
		2015</t>
  </si>
  <si>
    <t>Document Fiscal Year Focus</t>
  </si>
  <si>
    <t>Document Fiscal Period Focus</t>
  </si>
  <si>
    <t>Q3</t>
  </si>
  <si>
    <t>Amendment Flag</t>
  </si>
  <si>
    <t>false</t>
  </si>
  <si>
    <t>Entity Well-known Seasoned Issuer</t>
  </si>
  <si>
    <t>Yes</t>
  </si>
  <si>
    <t>Entity Voluntary Filers</t>
  </si>
  <si>
    <t>No</t>
  </si>
  <si>
    <t>Entity Current Reporting Status</t>
  </si>
  <si>
    <t>Common Class A</t>
  </si>
  <si>
    <t>Entity Common Stock, Shares Outstanding</t>
  </si>
  <si>
    <t>Common Class B</t>
  </si>
  <si>
    <t>CONSOLIDATED STATEMENTS OF EARNINGS (unaudited) - USD ($) shares in Millions, $ in Millions</t>
  </si>
  <si>
    <t>3 Months Ended</t>
  </si>
  <si>
    <t>Jun. 30, 2014</t>
  </si>
  <si>
    <t>Income Statement [Abstract]</t>
  </si>
  <si>
    <t>Revenues</t>
  </si>
  <si>
    <t>Expenses:</t>
  </si>
  <si>
    <t>Operating</t>
  </si>
  <si>
    <t>Selling, general and administrative</t>
  </si>
  <si>
    <t>Depreciation and amortization</t>
  </si>
  <si>
    <t>Restructuring</t>
  </si>
  <si>
    <t>Total expenses</t>
  </si>
  <si>
    <t>Operating income</t>
  </si>
  <si>
    <t>Interest expense, net</t>
  </si>
  <si>
    <t>Equity in net earnings of investee companies</t>
  </si>
  <si>
    <t>Gains (Losses) on Extinguishment of Debt</t>
  </si>
  <si>
    <t>Other items, net</t>
  </si>
  <si>
    <t>Earnings from continuing operations before provision for income taxes</t>
  </si>
  <si>
    <t>Provision for income taxes</t>
  </si>
  <si>
    <t>Net earnings from continuing operations</t>
  </si>
  <si>
    <t>Discontinued operations, net of tax</t>
  </si>
  <si>
    <t>Net earnings (Viacom and noncontrolling interests)</t>
  </si>
  <si>
    <t>Net earnings attributable to noncontrolling interests</t>
  </si>
  <si>
    <t>Net earnings attributable to Viacom</t>
  </si>
  <si>
    <t>Amounts attributable to Viacom:</t>
  </si>
  <si>
    <t>Basic earnings per share attributable to Viacom:</t>
  </si>
  <si>
    <t>Continuing Operations (in usd per share)</t>
  </si>
  <si>
    <t>Discontinued Operations (in usd per share)</t>
  </si>
  <si>
    <t>Net earnings (in usd per share)</t>
  </si>
  <si>
    <t>Diluted earnings per share attributable to Viacom:</t>
  </si>
  <si>
    <t>Weighted average number of common shares outstanding:</t>
  </si>
  <si>
    <t>Basic (shares)</t>
  </si>
  <si>
    <t>Diluted (shares)</t>
  </si>
  <si>
    <t>Dividends declared per share of Class A and Class B common stock</t>
  </si>
  <si>
    <t>CONSOLIDATED STATEMENTS OF COMPREHENSIVE INCOME (unaudited) - USD ($) $ in Millions</t>
  </si>
  <si>
    <t>Statement of Comprehensive Income [Abstract]</t>
  </si>
  <si>
    <t>Other comprehensive income/(loss), net of tax:</t>
  </si>
  <si>
    <t>Foreign currency translation adjustments</t>
  </si>
  <si>
    <t>Defined benefit pension plans</t>
  </si>
  <si>
    <t>Cash flow hedges</t>
  </si>
  <si>
    <t>Available for sale securities</t>
  </si>
  <si>
    <t>Other comprehensive income/(loss) (Viacom and noncontrolling interests)</t>
  </si>
  <si>
    <t>Comprehensive income</t>
  </si>
  <si>
    <t>Less: Comprehensive income attributable to noncontrolling interest</t>
  </si>
  <si>
    <t>Comprehensive income attributable to Viacom</t>
  </si>
  <si>
    <t>CONSOLIDATED BALANCE SHEETS (unaudited) - USD ($) $ in Millions</t>
  </si>
  <si>
    <t>Sep. 30, 2014</t>
  </si>
  <si>
    <t>Current assets:</t>
  </si>
  <si>
    <t>Cash and cash equivalents</t>
  </si>
  <si>
    <t>Receivables, net</t>
  </si>
  <si>
    <t>Inventory, net</t>
  </si>
  <si>
    <t>Prepaid and other assets</t>
  </si>
  <si>
    <t>Total current assets</t>
  </si>
  <si>
    <t>Property and equipment, net</t>
  </si>
  <si>
    <t>Goodwill</t>
  </si>
  <si>
    <t>Intangibles, net</t>
  </si>
  <si>
    <t>Other assets</t>
  </si>
  <si>
    <t>Total assets</t>
  </si>
  <si>
    <t>Current liabilities:</t>
  </si>
  <si>
    <t>Accounts payable</t>
  </si>
  <si>
    <t>Accrued expenses</t>
  </si>
  <si>
    <t>Participants' share and residuals</t>
  </si>
  <si>
    <t>Program obligations</t>
  </si>
  <si>
    <t>Deferred revenue</t>
  </si>
  <si>
    <t>Current portion of debt</t>
  </si>
  <si>
    <t>Other liabilities</t>
  </si>
  <si>
    <t>Total current liabilities</t>
  </si>
  <si>
    <t>Noncurrent portion of debt</t>
  </si>
  <si>
    <t>Deferred tax liabilities, net</t>
  </si>
  <si>
    <t>Redeemable noncontrolling interest</t>
  </si>
  <si>
    <t>Commitments and contingencies (Note 6)</t>
  </si>
  <si>
    <t>Viacom stockholders' equity:</t>
  </si>
  <si>
    <t>Additional paid-in capital</t>
  </si>
  <si>
    <t>Treasury stock, 398.0 and 377.0 common shares held in treasury, respectively</t>
  </si>
  <si>
    <t>Retained earnings</t>
  </si>
  <si>
    <t>Accumulated other comprehensive loss</t>
  </si>
  <si>
    <t>Total Viacom stockholders' equity</t>
  </si>
  <si>
    <t>Noncontrolling interests</t>
  </si>
  <si>
    <t>Total equity</t>
  </si>
  <si>
    <t>Total liabilities and equity</t>
  </si>
  <si>
    <t>Common stock</t>
  </si>
  <si>
    <t>CONSOLIDATED BALANCE SHEET (Parenthetical) (unaudited) - $ / shares shares in Millions</t>
  </si>
  <si>
    <t>Treasury Stock (shares)</t>
  </si>
  <si>
    <t>Common Stock, Par or Stated Value Per Share (in usd per share)</t>
  </si>
  <si>
    <t>Common Stock, Shares Authorized</t>
  </si>
  <si>
    <t>Common Stock, Shares, Outstanding</t>
  </si>
  <si>
    <t>CONSOLIDATED STATEMENTS OF CASH FLOWS (unaudited) - USD ($) $ in Millions</t>
  </si>
  <si>
    <t>OPERATING ACTIVITIES</t>
  </si>
  <si>
    <t>Income (Loss) from Continuing Operations, Including Portion Attributable to Noncontrolling Interest</t>
  </si>
  <si>
    <t>Reconciling items:</t>
  </si>
  <si>
    <t>Feature film and program amortization</t>
  </si>
  <si>
    <t>Equity-based compensation</t>
  </si>
  <si>
    <t>Equity in net earnings and distributions from investee companies</t>
  </si>
  <si>
    <t>Deferred income taxes</t>
  </si>
  <si>
    <t>Operating assets and liabilities, net of acquisitions:</t>
  </si>
  <si>
    <t>Receivables</t>
  </si>
  <si>
    <t>Inventory, program rights and participations</t>
  </si>
  <si>
    <t>Accounts payable and other current liabilities</t>
  </si>
  <si>
    <t>Other, net</t>
  </si>
  <si>
    <t>Cash provided by operations</t>
  </si>
  <si>
    <t>INVESTING ACTIVITIES</t>
  </si>
  <si>
    <t>Acquisitions and investments, net</t>
  </si>
  <si>
    <t>Capital expenditures</t>
  </si>
  <si>
    <t>Net cash flow used in investing activities</t>
  </si>
  <si>
    <t>FINANCING ACTIVITIES</t>
  </si>
  <si>
    <t>Borrowings</t>
  </si>
  <si>
    <t>Debt repayments</t>
  </si>
  <si>
    <t>Purchase of treasury stock</t>
  </si>
  <si>
    <t>Dividends paid</t>
  </si>
  <si>
    <t>Excess tax benefits on equity-based compensation awards</t>
  </si>
  <si>
    <t>Exercise of stock options</t>
  </si>
  <si>
    <t>Net cash flow used in financing activities</t>
  </si>
  <si>
    <t>Effect of exchange rate changes on cash and cash equivalents</t>
  </si>
  <si>
    <t>Net chang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Basis of Presentation</t>
  </si>
  <si>
    <t>BASIS OF PRESENTATION Description of Business Viacom is home to premier global media brands that create compelling television programs, motion pictures, short-form video, apps, games, consumer products, social media and other entertainment content for audiences in 180 countries. Viacom operates through two reporting segments: Media Networks , which includes the Music &amp; Entertainment Group, the Kids &amp; Family Group and BET Networks, and Filmed Entertainment . The Media Networks segment provides entertainment content and related branded products for consumers in targeted demographics attractive to advertisers, content distributors and retailers. The Filmed Entertainment segment produces, finances, acquires and distributes motion pictures, television programming and other entertainment content under the Paramount Pictures, Paramount Vantage, Paramount Classics, Insurge Pictures, MTV Films, Nickelodeon Movies and Paramount Television brands. References in this document to “Viacom”, “Company”, “we”, “us” and “our” mean Viacom Inc. and our consolidated subsidiaries, unless the context requires otherwise. Unaudited Interim Financial Statements The accompanying unaudited consolidated quarterly financial statements have been prepared on a basis consistent with accounting principles generally accepted in the United States of America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our results of operations, financial position and cash flows for the periods presented. The results of operations for the periods presented are not necessarily indicative of the results expected for the fiscal year ending September 30, 2015 (“fiscal 2015”) or any future period. These financial statements should be read in conjunction with our Form 10-K for the year ended September 30, 2014 , as filed with the SEC on November 13, 2014 (the “2014 Form 10-K”). Use of Estimates Preparing financial statements in conformity with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 Recent Accounting Pronouncements In April 2015, the Financial Accounting Standards Board (“FASB”) issued Accounting Standards Update (“ASU”) 2015-03, which changes the presentation of debt issuance costs in the balance sheet as a direct deduction from the carrying amount of the related debt rather than as an asset. T he guidance is effective for interim and annual periods beginning after December 15, 2015, with early adoption permitted, and must be applied on a retrospective basis to all prior periods presented in the financial statements. In the third quarter of 2015, we adopted the new guidance which resulted in the reclassification of approximately $70 million of debt issuance costs from Other assets to Noncurrent portion of debt in our Consolidated Balance Sheets as of June 30, 2015 and September 30, 2014. In May 2014, the FASB issued ASU 2014-09 - Revenue from Contracts with Customers (“ASU 2014-09”), a comprehensive revenue recognition model that supersedes the current revenue recognition requirements and most industry-specific guidance. The underlying core principle of ASU 2014-09 is that a company should recognize revenue to depict the transfer of goods or services to customers in an amount that reflects the consideration it expects to be entitled to in exchange for those goods or services. ASU 2014-09 will be effective for the first interim period within annual reporting periods beginning after December 15, 2017, and allows adoption either under a full retrospective or a modified retrospective approach. Early adoption is permitted, but no earlier than annual reporting periods beginning after December 15, 2016. We are currently evaluating the impact of the new standard.</t>
  </si>
  <si>
    <t>Inventory</t>
  </si>
  <si>
    <t>Inventory Disclosure [Abstract]</t>
  </si>
  <si>
    <t xml:space="preserve">INVENTORY Our total inventory consists of the following: Inventory (in millions) June 30, September 30, Film inventory: Released, net of amortization $ 754 $ 664 Completed, not yet released 6 131 In process and other 853 436 Total film inventory, net of amortization 1,613 1,231 Original programming: Released, net of amortization 1,126 1,409 In process and other 717 631 Total original programming, net of amortization 1,843 2,040 Acquired program rights, net of amortization 1,177 1,367 Home entertainment inventory 98 105 Total inventory, net 4,731 4,743 Less: current portion (841 ) (846 ) Total inventory-noncurrent, net $ 3,890 $ 3,897 </t>
  </si>
  <si>
    <t>Debt</t>
  </si>
  <si>
    <t>Debt Disclosure [Abstract]</t>
  </si>
  <si>
    <t xml:space="preserve"> DEBT Our total debt consists of the following: Debt (in millions) June 30, September 30, Senior Notes and Debentures: Senior notes due February 2015, 1.250% $ — $ 600 Senior notes due September 2015, 4.250% 250 250 Senior notes due April 2016, 6.250% 917 916 Senior notes due December 2016, 2.500% 399 398 Senior notes due April 2017, 3.500% 498 497 Senior notes due October 2017, 6.125% 499 498 Senior notes due September 2018, 2.500% 497 495 Senior notes due April 2019, 2.200% 398 398 Senior notes due September 2019, 5.625% 551 551 Senior notes due December 2019, 2.750% 398 — Senior notes due March 2021, 4.500% 493 492 Senior notes due December 2021, 3.875% 592 591 Senior notes due June 2022, 3.125% 296 295 Senior notes due March 2023, 3.250% 297 296 Senior notes due September 2023, 4.250% 1,232 1,230 Senior notes due April 2024, 3.875% 543 543 Senior debentures due December 2034, 4.850% 592 — Senior debentures due April 2036, 6.875% 1,066 1,065 Senior debentures due October 2037, 6.750% 75 75 Senior debentures due February 2042, 4.500% 243 243 Senior debentures due March 2043, 4.375% 1,084 1,081 Senior debentures due June 2043, 4.875% 246 246 Senior debentures due September 2043, 5.850% 1,227 1,227 Senior debentures due April 2044, 5.250% 544 544 Capital lease and other obligations 146 168 Total debt 13,083 12,699 Less: current portion (267 ) (18 ) Total noncurrent portion of debt $ 12,816 $ 12,681 Senior Notes and Debentures In December 2014, we issued a total of $1.0 billion of senior notes and debentures as follows: • 2.750% Senior Notes due December 2019 with an aggregate principal amount of $400 million at a price equal to 99.986% of the principal amount. • 4.850% Senior Debentures due December 2034 with an aggregate principal amount of $600 million at a price equal to 99.543% of the principal amount. The proceeds, net of the discount and other issuance fees and expenses, from the issuance of the senior notes and debentures were $990 million . The total unamortized discount and issuance fees and expenses related to our senior notes and debentures was $483 million as of June 30, 2015 and $489 million as of September 30, 2014 . The fair value of our senior notes and debentures was approximately $13.4 billion as of June 30, 2015 . The valuation of our publicly traded debt is based on quoted prices in active markets. In February 2015, we repaid the $600 million aggregate principal amount of our 1.250% Senior Notes. The Senior Notes due in April 2016 are classified as long-term debt as we have the intent and the ability, through utilization of our $2.5 billion revolving credit facility, to refinance this debt. Credit Facility In November 2014, we amended our revolving credit agreement, originally dated as of October 8, 2010, to, among other things, extend the maturity date of the $2.5 billion revolving credit facility from November 9, 2017 to November 18, 2019 . At June 30, 2015 , there were no amounts outstanding under the credit facility. The credit facility has one principal financial covenant that requires our interest coverage for the most recent four consecutive fiscal quarters to be at least 3.0x, which we met as of June 30, 2015 .</t>
  </si>
  <si>
    <t>Pension and Other Postretirement Benefits</t>
  </si>
  <si>
    <t>Compensation and Retirement Disclosure [Abstract]</t>
  </si>
  <si>
    <t>Pension Benefits</t>
  </si>
  <si>
    <t xml:space="preserve">PENSION BENEFITS During the quarter ended December 31, 2014, we offered certain participants of our funded pension plan the option to receive a one-time lump-sum payment equal to the present value of their respective pension benefit. The settlement triggered a remeasurement of the net pension obligation and settlement accounting. The settlement resulted in the recognition of a non-cash settlement loss of $24 million reclassified from unrecognized actuarial loss included within Accumulated other comprehensive income/(loss) in the Consolidated Balance Sheet. The components of net periodic benefit cost/(income) for our defined benefit pension plans, which are currently frozen to future benefit accruals, are set forth below. Net Periodic Benefit Cost/(Income) (in millions) Quarter Ended Nine Months Ended 2015 2014 2015 2014 Interest cost $ 10 $ 11 $ 32 $ 35 Expected return on plan assets (11 ) (13 ) (35 ) (38 ) Recognized actuarial loss 2 1 5 1 Loss on pension settlement — — 24 — Net periodic benefit cost/(income) $ 1 $ (1 ) $ 26 $ (2 ) </t>
  </si>
  <si>
    <t>Redeemable Noncontrolling Interest Redeemable Noncontrolling Interest</t>
  </si>
  <si>
    <t>Noncontrolling Interest [Abstract]</t>
  </si>
  <si>
    <t>Noncontrolling Interest Disclosure</t>
  </si>
  <si>
    <t xml:space="preserve">REDEEMABLE NONCONTROLLING INTEREST We are subject to a redeemable put option, payable in a foreign currency, with respect to an international subsidiary, which was recently renewed. The put option now expires in February 2019 and is classified as Redeemable noncontrolling interest in the Consolidated Balance Sheets. The components of redeemable noncontrolling interest are as follows: Redeemable Noncontrolling Interest Nine Months Ended (in millions) 2015 2014 Beginning balance $ 216 $ 200 Net earnings 11 14 Distributions (16 ) (15 ) Translation adjustment (9 ) 14 Redemption value adjustment 4 1 Ending Balance $ 206 $ 214 </t>
  </si>
  <si>
    <t>Commitments and Contingencies</t>
  </si>
  <si>
    <t>Commitments and Contingencies Disclosure [Abstract]</t>
  </si>
  <si>
    <t>COMMITMENTS AND CONTINGENCIES Commitments As more fully described in Notes 4 and 11 of the 2014 Form 10-K, our commitments primarily consist of programming and talent commitments, operating and capital lease arrangements, and purchase obligations for goods and services. These arrangements result from our normal course of business and represent obligations that may be payable over several years. Contingencies 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304 million as of June 30, 2015 .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have recorded a liability of $192 million with respect to such obligations as of June 30, 2015 . We believe our accrual is sufficient to meet any future obligations based on our consideration of available financial information, the lessees’ historical performance in meeting their lease obligations and the underlying economic factors impacting the lessees’ business models. Legal Matters Litigation is inherently uncertain and always difficult to predict. However, based on our understanding and evaluation of the relevant facts and circumstances, we believe that the legal matters described below and other litigation to which we are a party are not likely, in the aggregate, to have a material adverse effect on our results of operations, financial position or operating cash flows. On July 23, 2015, the European Commission’s competition authority, DG Comp, issued a Statement of Objections (the “SO”) to the six major Hollywood film studios, including Paramount Pictures ("Paramount"), and to Sky TV UK (“Sky”), in connection with DG Comp’s investigation into whether conventional territorial restrictions in agreements licensing motion pictures to Pay-TV broadcasters impeded European Union single market imperatives in an anti-competitive way. The SO directed at Paramount takes issue with certain geo-filtering provisions in Paramount’s 2009 and 2014 agreements with Sky, which are designed to enforce the territorial nature of the movie content Paramount licenses for distribution on Sky’s online and mobile Pay TV platforms. In addition, the SO challenges certain provisions in the 2009 agreement regarding Sky’s satellite distribution of Paramount films. Paramount has an opportunity to respond to the SO, and for a hearing before the European Commission. If the SO directed at Paramount is not resolved by settlement and the European Commission decides that violations have in fact occurred, it has the power to impose fines. Any such ruling would be subject to judicial review in the European Union’s General Court and, thereafter, the European Court of Justice. The full process, including appeals, could last several years. We believe that Paramount’s licensing practices in the European Union are consistent with the region’s competition and other rules, and the objections presented by the European Commission are without merit. We will vigorously defend against the claims made by the European Commission. In February 2013, Cablevision Systems Corporation filed a lawsuit in the United States District Court for the Southern District of New York alleging that Viacom’s industry standard practice of offering discounts for additional network distribution constituted a “tying” arrangement in violation of federal and New York state antitrust laws. Similar arrangements have been upheld by numerous federal and state courts, including in a federal case in which Cablevision itself advocated for the legality of such arrangements. We believe the lawsuit is without merit. In July 2014, Viacom answered the amended complaint and asserted counterclaims against Cablevision for having fraudulently induced Viacom to renew their affiliate agreement at the end of 2012 on terms which Cablevision intended to challenge in the courts. Cablevision answered the counterclaims in September 2014. The litigation is in the discovery phase.</t>
  </si>
  <si>
    <t>Stockholders' Equity</t>
  </si>
  <si>
    <t>Equity [Abstract]</t>
  </si>
  <si>
    <t>Stockholders Equity</t>
  </si>
  <si>
    <t>STOCKHOLDERS’ EQUITY The components of stockholders’ equity are as follows: Nine Months Ended Nine Months Ended Stockholders’ Equity (in millions) Total Viacom Stockholders' Equity Noncontrolling Interests Total Equity Total Viacom Stockholders' Equity Noncontrolling Interests Total Equity Beginning Balance $ 3,719 $ 28 $ 3,747 $ 5,193 $ (3 ) $ 5,190 Net earnings 1,038 72 1,110 1,659 62 1,721 Other comprehensive income/(loss) (1) (162 ) (3 ) (165 ) 25 2 27 Noncontrolling interests (4 ) (29 ) (33 ) (1 ) (26 ) (27 ) Dividends declared (428 ) — (428 ) (409 ) — (409 ) Purchase of treasury stock (1,500 ) — (1,500 ) (2,550 ) — (2,550 ) Equity-based compensation and other 209 — 209 234 — 234 Ending Balance $ 2,872 $ 68 $ 2,940 $ 4,151 $ 35 $ 4,186 (1) The components of other comprehensive income/(loss) are net of a tax expense of $16 million for the nine months ended June 30, 2015. There was no tax impact for the nine months ended June 30, 2014. Equity Awards During the quarter ended June 30, 2015 , we granted 3.0 million stock options and 0.8 million restricted share units with a weighted average grant date fair value of $10.93 and $65.92 per share, respectively.</t>
  </si>
  <si>
    <t>Restructuring and Programming Charges Restructuring and Programming Charges</t>
  </si>
  <si>
    <t>Restructuring and Related Activities [Abstract]</t>
  </si>
  <si>
    <t>Restructuring and Programming Charges</t>
  </si>
  <si>
    <t>RESTRUCTURING AND PROGRAMMING CHARGES Following a company-wide review across our worldwide Media Networks, Filmed Entertainment operations and corporate functions earlier in the year, we implemented significant strategic and operational improvements. These included the reorganization of three of our operating segments (Music, Entertainment and Nickelodeon) into two new segments (Music &amp; Entertainment and Kids &amp; Family). The new structure realigns sales, marketing, creative and support functions, increases efficiencies in program and product development, enhances opportunities to share expertise, and promotes greater cross-marketing and cross channel programming activity. We are also reallocating resources to expand our capabilities in critical business areas including data analysis, technology development and consumer insights, reflecting the rapidly changing media marketplace, shifting consumer behavior and evolving measurement practices. In connection with the strategic realignment, we recognized a pre-tax charge of $784 million in the quarter ending March 31, 2015, reflecting $578 million of programming charges, of which $432 million reflect write-downs, and a $206 million restructuring charge associated with workforce reductions. The programming charges are included within Operating expenses in the Consolidated Statement of Earnings. Media Networks recognized programming charges of $411 million for the write-down of underperforming programming, including the abandonment of select acquired titles, and $123 million of accelerated amortization of programming expenses associated with a change in our ultimate revenue projections for certain original programming genres that have been impacted by changing media consumption habits. Filmed Entertainment recognized charges of $21 million for the write-down of certain films not yet released and $23 million related to the abandonment of development projects. The following table presents the 2015 restructuring and programming charges by segment: 2015 Restructuring and Programming Charges (in millions) Media Networks Filmed Entertainment Corporate Total Restructuring charge $ 137 $ 57 $ 12 $ 206 Programming charges 534 44 — 578 Total $ 671 $ 101 $ 12 $ 784 Our restructuring liability related to future severance payments as of June 30, 2015 by reporting segment is as follows: 2015 Restructuring Liability (in millions) Media Networks Filmed Entertainment Corporate Total March 31, 2015 $ 137 $ 57 $ 12 $ 206 Severance payments (23 ) (3 ) (2 ) (28 ) June 30, 2015 $ 114 $ 54 $ 10 $ 178 The strategic realignment is largely complete and we anticipate that a majority of the severance will be paid by March 31, 2016.</t>
  </si>
  <si>
    <t>Earnings Per Share</t>
  </si>
  <si>
    <t>Earnings Per Share [Abstract]</t>
  </si>
  <si>
    <t xml:space="preserve">EARNINGS PER SHARE Basic earnings per common share is computed by dividing Net earnings attributable to Viacom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were excluded from the calculation of diluted earnings per common share. The following table sets forth the weighted average number of common shares outstanding used in determining basic and diluted earnings per common share and anti-dilutive common shares: Weighted Average Number of Common Shares Outstanding and Anti-dilutive Common Shares Quarter Ended Nine Months Ended (in millions) 2015 2014 2015 2014 Weighted average number of common shares outstanding, basic 397.5 428.0 403.6 436.4 Dilutive effect of equity awards 3.7 7.8 4.4 8.4 Weighted average number of common shares outstanding, diluted 401.2 435.8 408.0 444.8 Anti-dilutive common shares 8.1 2.1 5.6 0.8 </t>
  </si>
  <si>
    <t>Supplemental Cash Flow and Other Information</t>
  </si>
  <si>
    <t>Supplemental Cash Flow Information [Abstract]</t>
  </si>
  <si>
    <t>SUPPLEMENTAL CASH FLOW AND OTHER INFORMATION Our supplemental cash flow information is as follows: Supplemental Cash Flow Information Nine Months Ended (in millions) 2015 2014 Cash paid for interest $ 479 $ 416 Cash paid for income taxes $ 388 $ 686 Cash paid for income taxes in the nine months ended June 30, 2015 reflects the benefit from the retroactive reenactment of legislation allowing for accelerated tax deductions on certain qualified film and television productions. Accounts Receivable We had $480 million and $482 million of noncurrent trade receivables as of June 30, 2015 and September 30, 2014, respectively. The accounts receivable were primarily in the Filmed Entertainment segment, included within Other assets in our Consolidated Balance Sheets, and principally related to long-term television license arrangements. Such amounts are due in accordance with the underlying terms of the respective agreements and are principally from investment grade companies with which we have historically done business under similar terms, for which credit loss allowances are generally not considered necessary.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Unconsolidated Variable Interest Entities: We have an unconsolidated investment in Viacom 18, a 50% owned joint venture in India with Network 18 Media and Investments Limited that qualifies as a VIE. Our aggregate investment carrying value in Viacom 18 was $72 million and $68 million as of June 30, 2015 and September 30, 2014 , respectively. Consolidated Variable Interest Entities: Our Consolidated Balance Sheets include amounts related to consolidated VIEs totaling $223 million in assets and $54 million in liabilities as of June 30, 2015 , and $138 million in assets and $54 million in liabilities as of September 30, 2014 . The consolidated VIEs’ revenues, expenses and operating income were not significant for all periods presented. Income Taxes Our effective tax rate was 31.8% in the quarter ended June 30, 2015 . Our effective tax rate was 32.2% in the nine months ended June 30, 2015 , which included the restructuring and programming charges, the pension settlement loss and other discrete tax expense that, when taken together, contributed 0.4 percentage points to the effective tax rate. This discrete tax expense was principally related to a reduction in qualified production activity tax benefits as a result of retroactively reenacted legislation. Our effective tax rate was 30.6% in the quarter ended June 30, 2014 . Our effective tax rate was 31.3% in the nine months ended June 30, 2014 , which included the loss on extinguishment of debt and discrete tax benefits that reduced the effective tax rate by 0.8 percentage points. This discrete tax benefit was principally related to the recognition of capital loss carryforward benefits.</t>
  </si>
  <si>
    <t>Fair Value Measurements</t>
  </si>
  <si>
    <t>Fair Value Disclosures [Abstract]</t>
  </si>
  <si>
    <t>FAIR VALUE MEASUREMENTS The following table summarizes our financial assets and liabilities measured and recorded at fair value on a recurring basis as of June 30, 2015 and September 30, 2014 : Financial Asset/(Liability) Quoted Prices In Active Markets for Identical Assets Significant Other Observable Inputs Significant Unobservable Inputs (in millions) Total Level 1 Level 2 Level 3 June 30, 2015 Marketable securities $ 116 $ 116 $ — $ — Derivatives — — — — Total $ 116 $ 116 $ — $ — September 30, 2014 Marketable securities $ 107 $ 107 $ — $ — Derivatives (8 ) — (8 ) — Total $ 99 $ 107 $ (8 ) $ — The fair value for marketable securities is determined utilizing a market approach based on quoted market prices in active markets at period end and the fair value for derivatives is determined utilizing a market-based approach. The notional value of all foreign exchange contracts was $962 million and $628 million as of June 30, 2015 and September 30, 2014 , respectively. At June 30, 2015 , $548 million related to our foreign currency balances, $148 million related to our anticipated investment in Prism TV Private Limited (“Prism”) and $266 million related to future production and programming costs. On July 31, 2015, we acquired a 50% interest in Prism, an owner and operator of regional entertainment channels in India, for 9.4 billion rupees (approximately $153 million ). We will account for our investment in Prism under the equity method of accounting. At September 30, 2014 , $390 million related to our foreign currency balances, $154 million related to the anticipated investing cash flows and $84 million related to future production costs. As described in Note 8, we recognized impairment charges related to the write-down of certain programming and films. The impairment charges reflect the excess of the unamortized cost of the impaired programs and films over their estimated fair value using discounted cash flows, which is a Level 3 valuation technique.</t>
  </si>
  <si>
    <t>Reporting Segments</t>
  </si>
  <si>
    <t>Segment Reporting [Abstract]</t>
  </si>
  <si>
    <t>REPORTING SEGMENTS The following tables set forth our financial performance by reporting segment. Our reporting segments have been determined in accordance with our internal management structure. We manage our operations through two reporting segments: (i) Media Networks and (ii) Filmed Entertainment . Typical intersegment transactions include the purchase of advertising by the Filmed Entertainment segment on Media Networks’ properties and the purchase of Filmed Entertainment’s feature films exhibition rights by Media Networks . The elimination of such intercompany transactions in the Consolidated Financial Statements is included within eliminations in the tables below. Our measure of segment performance is adjusted operating income/(loss). Adjusted operating income/(loss) is defined as operating income/(loss), before equity-based compensation and certain other items identified as affecting comparability, including restructuring and programming charges, when applicable. Revenues by Segment Quarter Ended Nine Months Ended (in millions) 2015 2014 2015 2014 Media Networks $ 2,597 $ 2,591 $ 7,703 $ 7,507 Filmed Entertainment 479 856 1,858 2,368 Eliminations (18 ) (26 ) (81 ) (83 ) Total revenues $ 3,058 $ 3,421 $ 9,480 $ 9,792 Adjusted Operating Income/(Loss) Quarter Ended Nine Months Ended (in millions) 2015 2014 2015 2014 Media Networks $ 1,114 $ 1,121 $ 3,121 $ 3,184 Filmed Entertainment 48 55 (11 ) (8 ) Corporate expenses (58 ) (61 ) (176 ) (164 ) Eliminations 1 1 3 (1 ) Equity-based compensation (21 ) (30 ) (72 ) (93 ) Restructuring and programming charges — — (784 ) — Loss on pension settlement — — (24 ) — Operating income 1,084 1,086 2,057 2,918 Interest expense, net (166 ) (158 ) (492 ) (459 ) Equity in net earnings of investee companies 28 22 103 58 Loss on extinguishment of debt — (11 ) — (11 ) Other items, net — 3 (30 ) — Earnings from continuing operations before provision for income taxes $ 946 $ 942 $ 1,638 $ 2,506 Total Assets June 30, September 30, (in millions) Media Networks $ 17,140 $ 17,647 Filmed Entertainment 5,874 5,440 Corporate/Eliminations (919 ) (40 ) Total assets $ 22,095 $ 23,047 Revenues by Component Quarter Ended Nine Months Ended (in millions) 2015 2014 2015 2014 Advertising $ 1,223 $ 1,249 $ 3,762 $ 3,698 Feature film 433 775 1,712 2,203 Affiliate fees 1,244 1,224 3,522 3,404 Ancillary 176 199 565 570 Eliminations (18 ) (26 ) (81 ) (83 ) Total revenues $ 3,058 $ 3,421 $ 9,480 $ 9,792 Certain prior year revenues for the Filmed Entertainment segment have been reclassified to conform to the current year presentation.</t>
  </si>
  <si>
    <t>Related Party Transactions</t>
  </si>
  <si>
    <t>Related Party Transactions [Abstract]</t>
  </si>
  <si>
    <t>RELATED PARTY TRANSACTIONS National Amusements, Inc. (“NAI”), directly and indirectly, is the controlling stockholder of both Viacom and CBS Corporation (“CBS”). Sumner M. Redstone, the controlling shareholder, Chairman and Chief Executive Officer of NAI, serves as our Executive Chairman and Founder and as the Executive Chairman and Founder of CBS. Shari Redstone, who is Sumner Redstone’s daughter, is the President and a director of NAI, and serves as non-executive Vice Chair of the Board of Directors of both Viacom and CBS. George Abrams, one of our directors, serves on the boards of both NAI and Viacom, and Frederic Salerno, another of our directors, serves on the boards of both Viacom and CBS. Philippe Dauman, our President and Chief Executive Officer, also serves on the boards of both NAI and Viacom. Transactions between Viacom and related parties are overseen by our Governance and Nominating Committee. Viacom and NAI Related Party Transactions NAI licenses films in the ordinary course of business for its motion picture theaters from all major studios, including Paramount. During the nine months ended June 30, 2015 and 2014 , Paramount earned revenues from NAI in connection with these licenses in the aggregate amounts of approximately $6 million and $8 million , respectively. Viacom and CBS Corporation Related Party Transactions In the ordinary course of business, we are involved in transactions with CBS and its various businesses that result in the recognition of revenues and expenses by us. Transactions with CBS are settled in cash. Our Filmed Entertainment segment earns revenues and recognizes expenses associated with its distribution of certain television products into the home entertainment market on behalf of CBS. Pursuant to its agreement with CBS, which was extended in May 2015,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together with any advance amounts paid. Paramount made advance payments of $75 million to CBS during the nine months ended June 30, 2015 . Paramount also earns revenues from CBS through leasing of studio space and licensing of certain film products. Our Media Networks segment recognizes advertising revenues and purchases television programming from CBS. The cost of the programming purchases is initially recorded as acquired program rights inventory and amortized over the estimated period that revenues will be generated. Both of our segments recognize advertising expenses related to the placement of advertisements with CBS. The following table summarizes the transactions with CBS as included in our Consolidated Financial Statements: CBS Related Party Transactions Quarter Ended Nine Months Ended (in millions) 2015 2014 2015 2014 Consolidated Statement of Earnings Revenue $ 32 $ 47 $ 124 $ 158 Operating expenses $ 42 $ 66 $ 190 $ 219 June 30, September 30, Consolidated Balance Sheets Accounts receivable $ 4 $ 5 Accounts payable $ 1 $ 2 Participants’ share and residuals, current 69 100 Program obligations, current 79 87 Program obligations, noncurrent 65 104 Other liabilities 4 9 Total due to CBS $ 218 $ 302 Other Related Party Transactions 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Quarter Ended Nine Months Ended (in millions) 2015 2014 2015 2014 Consolidated Statement of Earnings Revenue $ 24 $ 29 $ 82 $ 109 Operating expenses $ 9 $ 7 $ 30 $ 37 Selling, general and administrative $ (5 ) $ (4 ) $ (11 ) $ (10 ) June 30, September 30, Consolidated Balance Sheets Account receivable $ 53 $ 84 Other assets 2 1 Total due from other related parties $ 55 $ 85 Accounts payable $ 7 $ 2 Other liabilities 45 37 Total due to other related parties $ 52 $ 39 All other related party transactions are not material in the periods presented.</t>
  </si>
  <si>
    <t>Inventory (Tables)</t>
  </si>
  <si>
    <t>Inventory Balances</t>
  </si>
  <si>
    <t xml:space="preserve">Our total inventory consists of the following: Inventory (in millions) June 30, September 30, Film inventory: Released, net of amortization $ 754 $ 664 Completed, not yet released 6 131 In process and other 853 436 Total film inventory, net of amortization 1,613 1,231 Original programming: Released, net of amortization 1,126 1,409 In process and other 717 631 Total original programming, net of amortization 1,843 2,040 Acquired program rights, net of amortization 1,177 1,367 Home entertainment inventory 98 105 Total inventory, net 4,731 4,743 Less: current portion (841 ) (846 ) Total inventory-noncurrent, net $ 3,890 $ 3,897 </t>
  </si>
  <si>
    <t>Debt (Tables)</t>
  </si>
  <si>
    <t>Debt Balances</t>
  </si>
  <si>
    <t xml:space="preserve">Our total debt consists of the following: Debt (in millions) June 30, September 30, Senior Notes and Debentures: Senior notes due February 2015, 1.250% $ — $ 600 Senior notes due September 2015, 4.250% 250 250 Senior notes due April 2016, 6.250% 917 916 Senior notes due December 2016, 2.500% 399 398 Senior notes due April 2017, 3.500% 498 497 Senior notes due October 2017, 6.125% 499 498 Senior notes due September 2018, 2.500% 497 495 Senior notes due April 2019, 2.200% 398 398 Senior notes due September 2019, 5.625% 551 551 Senior notes due December 2019, 2.750% 398 — Senior notes due March 2021, 4.500% 493 492 Senior notes due December 2021, 3.875% 592 591 Senior notes due June 2022, 3.125% 296 295 Senior notes due March 2023, 3.250% 297 296 Senior notes due September 2023, 4.250% 1,232 1,230 Senior notes due April 2024, 3.875% 543 543 Senior debentures due December 2034, 4.850% 592 — Senior debentures due April 2036, 6.875% 1,066 1,065 Senior debentures due October 2037, 6.750% 75 75 Senior debentures due February 2042, 4.500% 243 243 Senior debentures due March 2043, 4.375% 1,084 1,081 Senior debentures due June 2043, 4.875% 246 246 Senior debentures due September 2043, 5.850% 1,227 1,227 Senior debentures due April 2044, 5.250% 544 544 Capital lease and other obligations 146 168 Total debt 13,083 12,699 Less: current portion (267 ) (18 ) Total noncurrent portion of debt $ 12,816 $ 12,681 </t>
  </si>
  <si>
    <t>Pension and Other Post Retirement (Tables)</t>
  </si>
  <si>
    <t>Net Periodic Benefit Cost Income (Table)</t>
  </si>
  <si>
    <t xml:space="preserve">The components of net periodic benefit cost/(income) for our defined benefit pension plans, which are currently frozen to future benefit accruals, are set forth below. Net Periodic Benefit Cost/(Income) (in millions) Quarter Ended Nine Months Ended 2015 2014 2015 2014 Interest cost $ 10 $ 11 $ 32 $ 35 Expected return on plan assets (11 ) (13 ) (35 ) (38 ) Recognized actuarial loss 2 1 5 1 Loss on pension settlement — — 24 — Net periodic benefit cost/(income) $ 1 $ (1 ) $ 26 $ (2 ) </t>
  </si>
  <si>
    <t>Redeemable Noncontrolling Interest Redeemable Noncontrolling Interest (Tables)</t>
  </si>
  <si>
    <t>Redeemable Noncontrolling Interest</t>
  </si>
  <si>
    <t xml:space="preserve">The components of redeemable noncontrolling interest are as follows: Redeemable Noncontrolling Interest Nine Months Ended (in millions) 2015 2014 Beginning balance $ 216 $ 200 Net earnings 11 14 Distributions (16 ) (15 ) Translation adjustment (9 ) 14 Redemption value adjustment 4 1 Ending Balance $ 206 $ 214 </t>
  </si>
  <si>
    <t>Stockholders' Equity (Tables)</t>
  </si>
  <si>
    <t>Stockholder Equity Components</t>
  </si>
  <si>
    <t xml:space="preserve">The components of stockholders’ equity are as follows: Nine Months Ended Nine Months Ended Stockholders’ Equity (in millions) Total Viacom Stockholders' Equity Noncontrolling Interests Total Equity Total Viacom Stockholders' Equity Noncontrolling Interests Total Equity Beginning Balance $ 3,719 $ 28 $ 3,747 $ 5,193 $ (3 ) $ 5,190 Net earnings 1,038 72 1,110 1,659 62 1,721 Other comprehensive income/(loss) (1) (162 ) (3 ) (165 ) 25 2 27 Noncontrolling interests (4 ) (29 ) (33 ) (1 ) (26 ) (27 ) Dividends declared (428 ) — (428 ) (409 ) — (409 ) Purchase of treasury stock (1,500 ) — (1,500 ) (2,550 ) — (2,550 ) Equity-based compensation and other 209 — 209 234 — 234 Ending Balance $ 2,872 $ 68 $ 2,940 $ 4,151 $ 35 $ 4,186 (1) The components of other comprehensive income/(loss) are net of a tax expense of $16 million for the nine months ended June 30, 2015. There was no tax impact for the nine months ended June 30, 2014. </t>
  </si>
  <si>
    <t>Earnings Per Share (Tables)</t>
  </si>
  <si>
    <t>Common Shares Outstanding and Anti-dilutive common shares</t>
  </si>
  <si>
    <t xml:space="preserve">The following table sets forth the weighted average number of common shares outstanding used in determining basic and diluted earnings per common share and anti-dilutive common shares: Weighted Average Number of Common Shares Outstanding and Anti-dilutive Common Shares Quarter Ended Nine Months Ended (in millions) 2015 2014 2015 2014 Weighted average number of common shares outstanding, basic 397.5 428.0 403.6 436.4 Dilutive effect of equity awards 3.7 7.8 4.4 8.4 Weighted average number of common shares outstanding, diluted 401.2 435.8 408.0 444.8 Anti-dilutive common shares 8.1 2.1 5.6 0.8 </t>
  </si>
  <si>
    <t>Supplemental Cash Flow and Other Information (Tables)</t>
  </si>
  <si>
    <t>Supplemental Cash Flow Information</t>
  </si>
  <si>
    <t>Our supplemental cash flow information is as follows: Supplemental Cash Flow Information Nine Months Ended (in millions) 2015 2014 Cash paid for interest $ 479 $ 416 Cash paid for income taxes $ 388 $ 686</t>
  </si>
  <si>
    <t>Fair Value Measurements (Tables)</t>
  </si>
  <si>
    <t>Fair Value By Balance Sheet Grouping</t>
  </si>
  <si>
    <t xml:space="preserve">The following table summarizes our financial assets and liabilities measured and recorded at fair value on a recurring basis as of June 30, 2015 and September 30, 2014 : Financial Asset/(Liability) Quoted Prices In Active Markets for Identical Assets Significant Other Observable Inputs Significant Unobservable Inputs (in millions) Total Level 1 Level 2 Level 3 June 30, 2015 Marketable securities $ 116 $ 116 $ — $ — Derivatives — — — — Total $ 116 $ 116 $ — $ — September 30, 2014 Marketable securities $ 107 $ 107 $ — $ — Derivatives (8 ) — (8 ) — Total $ 99 $ 107 $ (8 ) $ — </t>
  </si>
  <si>
    <t>Reporting Segments (Tables)</t>
  </si>
  <si>
    <t>Revenues by Segment</t>
  </si>
  <si>
    <t xml:space="preserve">Revenues by Segment Quarter Ended Nine Months Ended (in millions) 2015 2014 2015 2014 Media Networks $ 2,597 $ 2,591 $ 7,703 $ 7,507 Filmed Entertainment 479 856 1,858 2,368 Eliminations (18 ) (26 ) (81 ) (83 ) Total revenues $ 3,058 $ 3,421 $ 9,480 $ 9,792 </t>
  </si>
  <si>
    <t>Adjusted Operating Income (Loss)</t>
  </si>
  <si>
    <t xml:space="preserve">Adjusted Operating Income/(Loss) Quarter Ended Nine Months Ended (in millions) 2015 2014 2015 2014 Media Networks $ 1,114 $ 1,121 $ 3,121 $ 3,184 Filmed Entertainment 48 55 (11 ) (8 ) Corporate expenses (58 ) (61 ) (176 ) (164 ) Eliminations 1 1 3 (1 ) Equity-based compensation (21 ) (30 ) (72 ) (93 ) Restructuring and programming charges — — (784 ) — Loss on pension settlement — — (24 ) — Operating income 1,084 1,086 2,057 2,918 Interest expense, net (166 ) (158 ) (492 ) (459 ) Equity in net earnings of investee companies 28 22 103 58 Loss on extinguishment of debt — (11 ) — (11 ) Other items, net — 3 (30 ) — Earnings from continuing operations before provision for income taxes $ 946 $ 942 $ 1,638 $ 2,506 </t>
  </si>
  <si>
    <t>Total Assets</t>
  </si>
  <si>
    <t xml:space="preserve">Total Assets June 30, September 30, (in millions) Media Networks $ 17,140 $ 17,647 Filmed Entertainment 5,874 5,440 Corporate/Eliminations (919 ) (40 ) Total assets $ 22,095 $ 23,047 </t>
  </si>
  <si>
    <t>Revenues by Component</t>
  </si>
  <si>
    <t xml:space="preserve">Revenues by Component Quarter Ended Nine Months Ended (in millions) 2015 2014 2015 2014 Advertising $ 1,223 $ 1,249 $ 3,762 $ 3,698 Feature film 433 775 1,712 2,203 Affiliate fees 1,244 1,224 3,522 3,404 Ancillary 176 199 565 570 Eliminations (18 ) (26 ) (81 ) (83 ) Total revenues $ 3,058 $ 3,421 $ 9,480 $ 9,792 </t>
  </si>
  <si>
    <t>Related Party Transactions (Tables)</t>
  </si>
  <si>
    <t>Related Persons Transactions (Tables)</t>
  </si>
  <si>
    <t xml:space="preserve">The following table summarizes the transactions with CBS as included in our Consolidated Financial Statements: CBS Related Party Transactions Quarter Ended Nine Months Ended (in millions) 2015 2014 2015 2014 Consolidated Statement of Earnings Revenue $ 32 $ 47 $ 124 $ 158 Operating expenses $ 42 $ 66 $ 190 $ 219 June 30, September 30, Consolidated Balance Sheets Accounts receivable $ 4 $ 5 Accounts payable $ 1 $ 2 Participants’ share and residuals, current 69 100 Program obligations, current 79 87 Program obligations, noncurrent 65 104 Other liabilities 4 9 Total due to CBS $ 218 $ 302 </t>
  </si>
  <si>
    <t>Related Parties Transactions (Tables)</t>
  </si>
  <si>
    <t xml:space="preserve">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Quarter Ended Nine Months Ended (in millions) 2015 2014 2015 2014 Consolidated Statement of Earnings Revenue $ 24 $ 29 $ 82 $ 109 Operating expenses $ 9 $ 7 $ 30 $ 37 Selling, general and administrative $ (5 ) $ (4 ) $ (11 ) $ (10 ) June 30, September 30, Consolidated Balance Sheets Account receivable $ 53 $ 84 Other assets 2 1 Total due from other related parties $ 55 $ 85 Accounts payable $ 7 $ 2 Other liabilities 45 37 Total due to other related parties $ 52 $ 39 </t>
  </si>
  <si>
    <t>Description of Business and Basis of Presentation (Details) $ in Millions</t>
  </si>
  <si>
    <t>12 Months Ended</t>
  </si>
  <si>
    <t>Jun. 30, 2015USD ($)Segment</t>
  </si>
  <si>
    <t>Sep. 30, 2014USD ($)</t>
  </si>
  <si>
    <t>Number of Countries in which Entity Operates</t>
  </si>
  <si>
    <t>Number of Operating Segments | Segment</t>
  </si>
  <si>
    <t>Debt Issuance Cost</t>
  </si>
  <si>
    <t>Inventory (Details) - USD ($) $ in Millions</t>
  </si>
  <si>
    <t>Film inventory:</t>
  </si>
  <si>
    <t>Released, net of amortization</t>
  </si>
  <si>
    <t>Completed, not yet released</t>
  </si>
  <si>
    <t>In process and other</t>
  </si>
  <si>
    <t>Total film inventory, net of amortization</t>
  </si>
  <si>
    <t>Original programming:</t>
  </si>
  <si>
    <t>Total original programming, net of amortization</t>
  </si>
  <si>
    <t>Acquired program rights, net of amortization</t>
  </si>
  <si>
    <t>Home entertainment inventory</t>
  </si>
  <si>
    <t>Total inventory, net</t>
  </si>
  <si>
    <t>Less: current portion</t>
  </si>
  <si>
    <t>Total inventory-noncurrent, net</t>
  </si>
  <si>
    <t>Debt (Details) - USD ($)</t>
  </si>
  <si>
    <t>Feb. 27, 2015</t>
  </si>
  <si>
    <t>Dec. 31, 2014</t>
  </si>
  <si>
    <t>Dec. 10, 2014</t>
  </si>
  <si>
    <t>Debt Instrument [Line Items]</t>
  </si>
  <si>
    <t>Total Senior Debt Issued</t>
  </si>
  <si>
    <t>Proceeds from Issuance of Senior Long-term Debt</t>
  </si>
  <si>
    <t>Capital lease and other obligations</t>
  </si>
  <si>
    <t>Total debt</t>
  </si>
  <si>
    <t>Total noncurrent portion of debt</t>
  </si>
  <si>
    <t>Senior Notes And Debentures [Abstract]</t>
  </si>
  <si>
    <t>Unamortized net discount related to senior notes and debentures</t>
  </si>
  <si>
    <t>Fair value of senior notes and debentures</t>
  </si>
  <si>
    <t>Line of Credit Facility [Abstract]</t>
  </si>
  <si>
    <t>Minimum Interest Coverage Ratio</t>
  </si>
  <si>
    <t>The credit facility has one principal financial covenant that requires our interest coverage for the most recent four consecutive fiscal quarters to be at least 3.0x, which we met as of June 30, 2015</t>
  </si>
  <si>
    <t>Line of Credit Facility, Expiration Date</t>
  </si>
  <si>
    <t>Nov. 18,
		2019</t>
  </si>
  <si>
    <t>Former Line Of Credit Facility Expiration Date</t>
  </si>
  <si>
    <t>Nov. 9,
		2017</t>
  </si>
  <si>
    <t>Senior notes due February 2015, 1.250%</t>
  </si>
  <si>
    <t>Senior notes and debentures</t>
  </si>
  <si>
    <t>Coupon rate</t>
  </si>
  <si>
    <t>1.25%</t>
  </si>
  <si>
    <t>Extinguishment of debt</t>
  </si>
  <si>
    <t>Senior notes due September 2015, 4.250%</t>
  </si>
  <si>
    <t>4.25%</t>
  </si>
  <si>
    <t>Senior notes due April 2016, 6.250%</t>
  </si>
  <si>
    <t>6.25%</t>
  </si>
  <si>
    <t>Senior notes due December 2016, 2.500%</t>
  </si>
  <si>
    <t>2.50%</t>
  </si>
  <si>
    <t>Senior notes due April 2017, 3.500%</t>
  </si>
  <si>
    <t>3.50%</t>
  </si>
  <si>
    <t>Senior notes due October 2017, 6.125%</t>
  </si>
  <si>
    <t>6.125%</t>
  </si>
  <si>
    <t>Senior notes due September 2018, 2.500%</t>
  </si>
  <si>
    <t>Senior notes due April 2019, 2.200%</t>
  </si>
  <si>
    <t>2.20%</t>
  </si>
  <si>
    <t>Senior notes December 2019, 2.750%</t>
  </si>
  <si>
    <t>Debt Instrument, Face Amount</t>
  </si>
  <si>
    <t>Rate Premium Discount</t>
  </si>
  <si>
    <t>99.986%</t>
  </si>
  <si>
    <t>2.75%</t>
  </si>
  <si>
    <t>Senior notes due September 2019, 5.625%</t>
  </si>
  <si>
    <t>5.625%</t>
  </si>
  <si>
    <t>Senior notes due March 2021, 4.500%</t>
  </si>
  <si>
    <t>4.50%</t>
  </si>
  <si>
    <t>Senior notes due December 2021, 3.875%</t>
  </si>
  <si>
    <t>3.875%</t>
  </si>
  <si>
    <t>Senior notes due June 2022, 3.125%</t>
  </si>
  <si>
    <t>3.125%</t>
  </si>
  <si>
    <t>Senior notes due March 2023, 3.250%</t>
  </si>
  <si>
    <t>3.25%</t>
  </si>
  <si>
    <t>Senior notes due September 2023, 4.250%</t>
  </si>
  <si>
    <t>Senior notes due April 2024, 3.875%</t>
  </si>
  <si>
    <t>Senior debentures December 2034, 4.850%</t>
  </si>
  <si>
    <t>99.543%</t>
  </si>
  <si>
    <t>4.85%</t>
  </si>
  <si>
    <t>Senior debentures due April 2036, 6.875%</t>
  </si>
  <si>
    <t>6.875%</t>
  </si>
  <si>
    <t>Senior debentures due October 2037, 6.750%</t>
  </si>
  <si>
    <t>6.75%</t>
  </si>
  <si>
    <t>Senior debentures due February 2042, 4.500%</t>
  </si>
  <si>
    <t>Senior debentures due March 2043, 4.375%</t>
  </si>
  <si>
    <t>4.375%</t>
  </si>
  <si>
    <t>Senior debentures due June 2043, 4.875%</t>
  </si>
  <si>
    <t>4.875%</t>
  </si>
  <si>
    <t>Senior debentures due September 2043, 5.850%</t>
  </si>
  <si>
    <t>5.85%</t>
  </si>
  <si>
    <t>Senior debentures due April 2044, 5.250%</t>
  </si>
  <si>
    <t>5.25%</t>
  </si>
  <si>
    <t>Revolving Credit Agreement</t>
  </si>
  <si>
    <t>Outstanding amount of credit facility</t>
  </si>
  <si>
    <t>Bank credit facilities aggregate amount</t>
  </si>
  <si>
    <t>Pension and Other Post Retirement (Details) - USD ($) $ in Millions</t>
  </si>
  <si>
    <t>Net Periodic Benefit Cost Abstract</t>
  </si>
  <si>
    <t>Interest cost</t>
  </si>
  <si>
    <t>Expected return on plan assets</t>
  </si>
  <si>
    <t>Recognized actuarial loss</t>
  </si>
  <si>
    <t>Loss on pension settlement</t>
  </si>
  <si>
    <t>Net periodic benefit cost/(income)</t>
  </si>
  <si>
    <t>Redeemable Noncontrolling Interest Redeemable Noncontrolling Interest (Details) - USD ($) $ in Millions</t>
  </si>
  <si>
    <t>Redeemable Noncontrolling Interest [Roll Forward]</t>
  </si>
  <si>
    <t>Beginning Balance</t>
  </si>
  <si>
    <t>Net Earnings</t>
  </si>
  <si>
    <t>Distributions</t>
  </si>
  <si>
    <t>Translation Adjustments</t>
  </si>
  <si>
    <t>Redemption value adjustment</t>
  </si>
  <si>
    <t>Ending Balance</t>
  </si>
  <si>
    <t>Commitments and Contingencies (Details) $ in Millions</t>
  </si>
  <si>
    <t>Jun. 30, 2015USD ($)</t>
  </si>
  <si>
    <t>Commitments [Abstract]</t>
  </si>
  <si>
    <t>Period end lease indemnifications</t>
  </si>
  <si>
    <t>Recorded liability for lease indemnifications</t>
  </si>
  <si>
    <t>Stockholders' Equity (Details) - USD ($) $ / shares in Units, shares in Millions, $ in Millions</t>
  </si>
  <si>
    <t>Schedule of Capitalization Equity [Line Items]</t>
  </si>
  <si>
    <t>Other Comprehensive Income (Loss), Tax</t>
  </si>
  <si>
    <t>Increase (Decrease) in Stockholders' Equity [Roll Forward]</t>
  </si>
  <si>
    <t>Net earnings</t>
  </si>
  <si>
    <t>Other comprehensive income/(loss) (1)</t>
  </si>
  <si>
    <t>Dividends declared</t>
  </si>
  <si>
    <t>Equity-based compensation and other</t>
  </si>
  <si>
    <t>Share-based Compensation Arrangement by Share-based Payment Award, Options, Grants in Period, Net of Forfeitures</t>
  </si>
  <si>
    <t>Share-based Compensation Arrangement by Share-based Payment Award, Equity Instruments Other than Options, Grants in Period</t>
  </si>
  <si>
    <t>Share-based Compensation Arrangement by Share-based Payment Award, Options, Grants in Period, Weighted Average Grant Date Fair Value</t>
  </si>
  <si>
    <t>Share-based Compensation Arrangement by Share-based Payment Award, Equity Instruments Other than Options, Grants in Period, Weighted Average Grant Date Fair Value</t>
  </si>
  <si>
    <t>Total Viacom Stockholders' Equity</t>
  </si>
  <si>
    <t>Noncontrolling Interests</t>
  </si>
  <si>
    <t>Restructuring and Programming Charges Restructuring and Programming Charges (Details) - USD ($) $ in Millions</t>
  </si>
  <si>
    <t>Mar. 31, 2015</t>
  </si>
  <si>
    <t xml:space="preserve">The following table presents the 2015 restructuring and programming charges by segment: 2015 Restructuring and Programming Charges (in millions) Media Networks Filmed Entertainment Corporate Total Restructuring charge $ 137 $ 57 $ 12 $ 206 Programming charges 534 44 — 578 Total $ 671 $ 101 $ 12 $ 784 </t>
  </si>
  <si>
    <t>Restructuring Cost and Reserve [Line Items]</t>
  </si>
  <si>
    <t>Programming write down</t>
  </si>
  <si>
    <t>Restructuring charge</t>
  </si>
  <si>
    <t>Programming charges</t>
  </si>
  <si>
    <t>Total restructuring charges</t>
  </si>
  <si>
    <t>Media Networks</t>
  </si>
  <si>
    <t>Other restructuring costs</t>
  </si>
  <si>
    <t>Filmed Entertainment</t>
  </si>
  <si>
    <t>Corporate1</t>
  </si>
  <si>
    <t>Restructuring and Programming Charges Restructuring Reserve Rollforward (Details) $ in Millions</t>
  </si>
  <si>
    <t>Restructuring Reserve [Roll Forward]</t>
  </si>
  <si>
    <t>Restructuring reserve, beginning balance</t>
  </si>
  <si>
    <t>Severance payments</t>
  </si>
  <si>
    <t>Restructuring reserve, ending balance</t>
  </si>
  <si>
    <t>Earnings Per Share (Details) - shares shares in Millions</t>
  </si>
  <si>
    <t>Common Shares Outstanding and Anti-dilutive Common Shares [Abstract]</t>
  </si>
  <si>
    <t>Weighted average number of common shares outstanding, basic</t>
  </si>
  <si>
    <t>Dilutive effect of equity awards</t>
  </si>
  <si>
    <t>Weighted average number of common shares outstanding, diluted</t>
  </si>
  <si>
    <t>Anti-dilutive common shares</t>
  </si>
  <si>
    <t>Supplemental Cash Flow and Other Information (Details) - USD ($) $ in Millions</t>
  </si>
  <si>
    <t>Investment [Line Items]</t>
  </si>
  <si>
    <t>Cash paid for interest</t>
  </si>
  <si>
    <t>Cash paid for income taxes</t>
  </si>
  <si>
    <t>Supplemental Cash Flow And Other Information Paragraph Details [Abstract]</t>
  </si>
  <si>
    <t>Accounts Receivable, Net, Noncurrent</t>
  </si>
  <si>
    <t>Unconsolidated Vie Asset Carrying Value</t>
  </si>
  <si>
    <t>Variable Interest Entity, Consolidated, Carrying Amount, Assets</t>
  </si>
  <si>
    <t>Variable Interest Entity, Consolidated, Carrying Amount, Liabilities</t>
  </si>
  <si>
    <t>Effective Income Tax Rate, Percentage</t>
  </si>
  <si>
    <t>31.80%</t>
  </si>
  <si>
    <t>30.60%</t>
  </si>
  <si>
    <t>32.20%</t>
  </si>
  <si>
    <t>31.30%</t>
  </si>
  <si>
    <t>Effective Income Tax Rate Reconciliation, Deduction, Percent</t>
  </si>
  <si>
    <t>0.40%</t>
  </si>
  <si>
    <t>0.80%</t>
  </si>
  <si>
    <t>Equity Method Investment, Ownership Percentage</t>
  </si>
  <si>
    <t>50.00%</t>
  </si>
  <si>
    <t>Fair Value Measurements (Details) - USD ($) $ in Millions</t>
  </si>
  <si>
    <t>Financial Instruments [Line Items]</t>
  </si>
  <si>
    <t>Marketable securities</t>
  </si>
  <si>
    <t>Derivatives</t>
  </si>
  <si>
    <t>Total</t>
  </si>
  <si>
    <t>Foreign Currency Hedge Derivatives [Abstract]</t>
  </si>
  <si>
    <t>Notional value of all foreign exchange contracts</t>
  </si>
  <si>
    <t>Net Investments In Foreign Operations</t>
  </si>
  <si>
    <t>Expected Foreign Currency Net Cash Flows</t>
  </si>
  <si>
    <t>Future Production and Programming Costs</t>
  </si>
  <si>
    <t>Future Production Costs</t>
  </si>
  <si>
    <t>Quoted Prices In Active Markets for Identical Assets Level 1</t>
  </si>
  <si>
    <t>Significant Other Observable Inputs Level 2</t>
  </si>
  <si>
    <t>Significant Unobservable Inputs Level 3</t>
  </si>
  <si>
    <t>Fair Value Measurements Subsequent Event (Details) - Jul. 31, 2015 - Subsequent Event [Member] ₨ in Millions, $ in Millions</t>
  </si>
  <si>
    <t>USD ($)</t>
  </si>
  <si>
    <t>INR (₨)</t>
  </si>
  <si>
    <t>Subsequent Event [Line Items]</t>
  </si>
  <si>
    <t>Purchase Price Equity Investment</t>
  </si>
  <si>
    <t>Reporting Segments (Details) $ in Millions</t>
  </si>
  <si>
    <t>Mar. 31, 2015USD ($)</t>
  </si>
  <si>
    <t>Jun. 30, 2014USD ($)</t>
  </si>
  <si>
    <t>Segment Reporting Information [Line Items]</t>
  </si>
  <si>
    <t>Revenues by Segment [Abstract]</t>
  </si>
  <si>
    <t>Total revenues</t>
  </si>
  <si>
    <t>Adjusted Operating Income (Loss) [Abstract]</t>
  </si>
  <si>
    <t>Restructuring charges</t>
  </si>
  <si>
    <t>Total Assets [Abstract]</t>
  </si>
  <si>
    <t>Revenue By Component [Abstract]</t>
  </si>
  <si>
    <t>Advertising</t>
  </si>
  <si>
    <t>Feature film</t>
  </si>
  <si>
    <t>Affiliate fees</t>
  </si>
  <si>
    <t>Ancillary</t>
  </si>
  <si>
    <t>Eliminations</t>
  </si>
  <si>
    <t>Adjusted operating income by Segment</t>
  </si>
  <si>
    <t>Corporate expenses</t>
  </si>
  <si>
    <t>Related Party Transactions (Details) - USD ($) $ in Millions</t>
  </si>
  <si>
    <t>Consolidated Balance Sheets [Abstract]</t>
  </si>
  <si>
    <t>Advance payments to CBS</t>
  </si>
  <si>
    <t>NAI license revenues earned</t>
  </si>
  <si>
    <t>CBS</t>
  </si>
  <si>
    <t>Consolidated Statements of Earnings</t>
  </si>
  <si>
    <t>Revenue</t>
  </si>
  <si>
    <t>Operating expenses</t>
  </si>
  <si>
    <t>Accounts receivable</t>
  </si>
  <si>
    <t>Participants’ share and residuals, current</t>
  </si>
  <si>
    <t>Program obligations, current</t>
  </si>
  <si>
    <t>Program obligations, noncurrent</t>
  </si>
  <si>
    <t>Total due to CBS and other related parties</t>
  </si>
  <si>
    <t>Other Related Parties</t>
  </si>
  <si>
    <t>Total due from CBS and other related partie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 &quot;#,##0.000_);_(&quot;$ &quot;(#,##0.000)" numFmtId="169"/>
    <numFmt formatCode="_(&quot;Viacom &quot;#,##0_);_(&quot;Viacom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3994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row>
    <row spans="1:3" r="17">
      <c t="s" s="4" r="A17">
        <v>27</v>
      </c>
      <c t="n" s="5" r="C17">
        <v>50323739</v>
      </c>
    </row>
    <row spans="1:3" r="18">
      <c t="s" s="4" r="A18">
        <v>28</v>
      </c>
    </row>
    <row spans="1:3" r="19">
      <c t="s" s="4" r="A19">
        <v>27</v>
      </c>
      <c t="n" s="5" r="C19">
        <v>347460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3058</v>
      </c>
      <c t="n" s="7" r="C4">
        <v>3421</v>
      </c>
      <c t="n" s="7" r="D4">
        <v>9480</v>
      </c>
      <c t="n" s="7" r="E4">
        <v>9792</v>
      </c>
    </row>
    <row spans="1:5" r="5">
      <c t="s" s="3" r="A5">
        <v>34</v>
      </c>
    </row>
    <row spans="1:5" r="6">
      <c t="s" s="4" r="A6">
        <v>35</v>
      </c>
      <c t="n" s="5" r="B6">
        <v>1252</v>
      </c>
      <c t="n" s="5" r="C6">
        <v>1565</v>
      </c>
      <c t="n" s="5" r="D6">
        <v>4931</v>
      </c>
      <c t="n" s="5" r="E6">
        <v>4577</v>
      </c>
    </row>
    <row spans="1:5" r="7">
      <c t="s" s="4" r="A7">
        <v>36</v>
      </c>
      <c t="n" s="5" r="B7">
        <v>666</v>
      </c>
      <c t="n" s="5" r="C7">
        <v>718</v>
      </c>
      <c t="n" s="5" r="D7">
        <v>2118</v>
      </c>
      <c t="n" s="5" r="E7">
        <v>2134</v>
      </c>
    </row>
    <row spans="1:5" r="8">
      <c t="s" s="4" r="A8">
        <v>37</v>
      </c>
      <c t="n" s="5" r="B8">
        <v>56</v>
      </c>
      <c t="n" s="5" r="C8">
        <v>52</v>
      </c>
      <c t="n" s="5" r="D8">
        <v>168</v>
      </c>
      <c t="n" s="5" r="E8">
        <v>163</v>
      </c>
    </row>
    <row spans="1:5" r="9">
      <c t="s" s="4" r="A9">
        <v>38</v>
      </c>
      <c t="n" s="5" r="B9">
        <v>0</v>
      </c>
      <c t="n" s="5" r="C9">
        <v>0</v>
      </c>
      <c t="n" s="5" r="D9">
        <v>206</v>
      </c>
      <c t="n" s="5" r="E9">
        <v>0</v>
      </c>
    </row>
    <row spans="1:5" r="10">
      <c t="s" s="4" r="A10">
        <v>39</v>
      </c>
      <c t="n" s="5" r="B10">
        <v>1974</v>
      </c>
      <c t="n" s="5" r="C10">
        <v>2335</v>
      </c>
      <c t="n" s="5" r="D10">
        <v>7423</v>
      </c>
      <c t="n" s="5" r="E10">
        <v>6874</v>
      </c>
    </row>
    <row spans="1:5" r="11">
      <c t="s" s="4" r="A11">
        <v>40</v>
      </c>
      <c t="n" s="5" r="B11">
        <v>1084</v>
      </c>
      <c t="n" s="5" r="C11">
        <v>1086</v>
      </c>
      <c t="n" s="5" r="D11">
        <v>2057</v>
      </c>
      <c t="n" s="5" r="E11">
        <v>2918</v>
      </c>
    </row>
    <row spans="1:5" r="12">
      <c t="s" s="4" r="A12">
        <v>41</v>
      </c>
      <c t="n" s="5" r="B12">
        <v>-166</v>
      </c>
      <c t="n" s="5" r="C12">
        <v>-158</v>
      </c>
      <c t="n" s="5" r="D12">
        <v>-492</v>
      </c>
      <c t="n" s="5" r="E12">
        <v>-459</v>
      </c>
    </row>
    <row spans="1:5" r="13">
      <c t="s" s="4" r="A13">
        <v>42</v>
      </c>
      <c t="n" s="5" r="B13">
        <v>28</v>
      </c>
      <c t="n" s="5" r="C13">
        <v>22</v>
      </c>
      <c t="n" s="5" r="D13">
        <v>103</v>
      </c>
      <c t="n" s="5" r="E13">
        <v>58</v>
      </c>
    </row>
    <row spans="1:5" r="14">
      <c t="s" s="4" r="A14">
        <v>43</v>
      </c>
      <c t="n" s="5" r="B14">
        <v>0</v>
      </c>
      <c t="n" s="5" r="C14">
        <v>-11</v>
      </c>
      <c t="n" s="5" r="D14">
        <v>0</v>
      </c>
      <c t="n" s="5" r="E14">
        <v>-11</v>
      </c>
    </row>
    <row spans="1:5" r="15">
      <c t="s" s="4" r="A15">
        <v>44</v>
      </c>
      <c t="n" s="5" r="B15">
        <v>0</v>
      </c>
      <c t="n" s="5" r="C15">
        <v>3</v>
      </c>
      <c t="n" s="5" r="D15">
        <v>-30</v>
      </c>
      <c t="n" s="5" r="E15">
        <v>0</v>
      </c>
    </row>
    <row spans="1:5" r="16">
      <c t="s" s="4" r="A16">
        <v>45</v>
      </c>
      <c t="n" s="5" r="B16">
        <v>946</v>
      </c>
      <c t="n" s="5" r="C16">
        <v>942</v>
      </c>
      <c t="n" s="5" r="D16">
        <v>1638</v>
      </c>
      <c t="n" s="5" r="E16">
        <v>2506</v>
      </c>
    </row>
    <row spans="1:5" r="17">
      <c t="s" s="4" r="A17">
        <v>46</v>
      </c>
      <c t="n" s="5" r="B17">
        <v>-301</v>
      </c>
      <c t="n" s="5" r="C17">
        <v>-288</v>
      </c>
      <c t="n" s="5" r="D17">
        <v>-528</v>
      </c>
      <c t="n" s="5" r="E17">
        <v>-784</v>
      </c>
    </row>
    <row spans="1:5" r="18">
      <c t="s" s="4" r="A18">
        <v>47</v>
      </c>
      <c t="n" s="5" r="B18">
        <v>645</v>
      </c>
      <c t="n" s="5" r="C18">
        <v>654</v>
      </c>
      <c t="n" s="5" r="D18">
        <v>1110</v>
      </c>
      <c t="n" s="5" r="E18">
        <v>1722</v>
      </c>
    </row>
    <row spans="1:5" r="19">
      <c t="s" s="4" r="A19">
        <v>48</v>
      </c>
      <c t="n" s="5" r="B19">
        <v>0</v>
      </c>
      <c t="n" s="5" r="C19">
        <v>-1</v>
      </c>
      <c t="n" s="5" r="D19">
        <v>0</v>
      </c>
      <c t="n" s="5" r="E19">
        <v>-1</v>
      </c>
    </row>
    <row spans="1:5" r="20">
      <c t="s" s="4" r="A20">
        <v>49</v>
      </c>
      <c t="n" s="5" r="B20">
        <v>645</v>
      </c>
      <c t="n" s="5" r="C20">
        <v>653</v>
      </c>
      <c t="n" s="5" r="D20">
        <v>1110</v>
      </c>
      <c t="n" s="5" r="E20">
        <v>1721</v>
      </c>
    </row>
    <row spans="1:5" r="21">
      <c t="s" s="4" r="A21">
        <v>50</v>
      </c>
      <c t="n" s="5" r="B21">
        <v>-54</v>
      </c>
      <c t="n" s="5" r="C21">
        <v>-43</v>
      </c>
      <c t="n" s="5" r="D21">
        <v>-72</v>
      </c>
      <c t="n" s="5" r="E21">
        <v>-62</v>
      </c>
    </row>
    <row spans="1:5" r="22">
      <c t="s" s="4" r="A22">
        <v>51</v>
      </c>
      <c t="n" s="5" r="B22">
        <v>591</v>
      </c>
      <c t="n" s="5" r="C22">
        <v>610</v>
      </c>
      <c t="n" s="5" r="D22">
        <v>1038</v>
      </c>
      <c t="n" s="5" r="E22">
        <v>1659</v>
      </c>
    </row>
    <row spans="1:5" r="23">
      <c t="s" s="3" r="A23">
        <v>52</v>
      </c>
    </row>
    <row spans="1:5" r="24">
      <c t="s" s="4" r="A24">
        <v>47</v>
      </c>
      <c t="n" s="5" r="B24">
        <v>591</v>
      </c>
      <c t="n" s="5" r="C24">
        <v>611</v>
      </c>
      <c t="n" s="5" r="D24">
        <v>1038</v>
      </c>
      <c t="n" s="5" r="E24">
        <v>1660</v>
      </c>
    </row>
    <row spans="1:5" r="25">
      <c t="s" s="4" r="A25">
        <v>48</v>
      </c>
      <c t="n" s="5" r="B25">
        <v>0</v>
      </c>
      <c t="n" s="5" r="C25">
        <v>-1</v>
      </c>
      <c t="n" s="5" r="D25">
        <v>0</v>
      </c>
      <c t="n" s="5" r="E25">
        <v>-1</v>
      </c>
    </row>
    <row spans="1:5" r="26">
      <c t="s" s="4" r="A26">
        <v>51</v>
      </c>
      <c t="n" s="7" r="B26">
        <v>591</v>
      </c>
      <c t="n" s="7" r="C26">
        <v>610</v>
      </c>
      <c t="n" s="7" r="D26">
        <v>1038</v>
      </c>
      <c t="n" s="7" r="E26">
        <v>1659</v>
      </c>
    </row>
    <row spans="1:5" r="27">
      <c t="s" s="3" r="A27">
        <v>53</v>
      </c>
    </row>
    <row spans="1:5" r="28">
      <c t="s" s="4" r="A28">
        <v>54</v>
      </c>
      <c t="n" s="8" r="B28">
        <v>1.49</v>
      </c>
      <c t="n" s="8" r="C28">
        <v>1.43</v>
      </c>
      <c t="n" s="8" r="D28">
        <v>2.57</v>
      </c>
      <c t="n" s="8" r="E28">
        <v>3.8</v>
      </c>
    </row>
    <row spans="1:5" r="29">
      <c t="s" s="4" r="A29">
        <v>55</v>
      </c>
      <c t="n" s="5" r="B29">
        <v>0</v>
      </c>
      <c t="n" s="5" r="C29">
        <v>0</v>
      </c>
      <c t="n" s="5" r="D29">
        <v>0</v>
      </c>
      <c t="n" s="5" r="E29">
        <v>0</v>
      </c>
    </row>
    <row spans="1:5" r="30">
      <c t="s" s="4" r="A30">
        <v>56</v>
      </c>
      <c t="n" s="9" r="B30">
        <v>1.49</v>
      </c>
      <c t="n" s="9" r="C30">
        <v>1.43</v>
      </c>
      <c t="n" s="9" r="D30">
        <v>2.57</v>
      </c>
      <c t="n" s="9" r="E30">
        <v>3.8</v>
      </c>
    </row>
    <row spans="1:5" r="31">
      <c t="s" s="3" r="A31">
        <v>57</v>
      </c>
    </row>
    <row spans="1:5" r="32">
      <c t="s" s="4" r="A32">
        <v>54</v>
      </c>
      <c t="n" s="9" r="B32">
        <v>1.47</v>
      </c>
      <c t="n" s="9" r="C32">
        <v>1.4</v>
      </c>
      <c t="n" s="9" r="D32">
        <v>2.54</v>
      </c>
      <c t="n" s="9" r="E32">
        <v>3.73</v>
      </c>
    </row>
    <row spans="1:5" r="33">
      <c t="s" s="4" r="A33">
        <v>55</v>
      </c>
      <c t="n" s="5" r="B33">
        <v>0</v>
      </c>
      <c t="n" s="5" r="C33">
        <v>0</v>
      </c>
      <c t="n" s="5" r="D33">
        <v>0</v>
      </c>
      <c t="n" s="5" r="E33">
        <v>0</v>
      </c>
    </row>
    <row spans="1:5" r="34">
      <c t="s" s="4" r="A34">
        <v>56</v>
      </c>
      <c t="n" s="8" r="B34">
        <v>1.47</v>
      </c>
      <c t="n" s="8" r="C34">
        <v>1.4</v>
      </c>
      <c t="n" s="8" r="D34">
        <v>2.54</v>
      </c>
      <c t="n" s="8" r="E34">
        <v>3.73</v>
      </c>
    </row>
    <row spans="1:5" r="35">
      <c t="s" s="3" r="A35">
        <v>58</v>
      </c>
    </row>
    <row spans="1:5" r="36">
      <c t="s" s="4" r="A36">
        <v>59</v>
      </c>
      <c t="n" s="10" r="B36">
        <v>397.5</v>
      </c>
      <c t="n" s="5" r="C36">
        <v>428</v>
      </c>
      <c t="n" s="10" r="D36">
        <v>403.6</v>
      </c>
      <c t="n" s="10" r="E36">
        <v>436.4</v>
      </c>
    </row>
    <row spans="1:5" r="37">
      <c t="s" s="4" r="A37">
        <v>60</v>
      </c>
      <c t="n" s="10" r="B37">
        <v>401.2</v>
      </c>
      <c t="n" s="10" r="C37">
        <v>435.8</v>
      </c>
      <c t="n" s="5" r="D37">
        <v>408</v>
      </c>
      <c t="n" s="10" r="E37">
        <v>444.8</v>
      </c>
    </row>
    <row spans="1:5" r="38">
      <c t="s" s="4" r="A38">
        <v>61</v>
      </c>
      <c t="n" s="11" r="B38">
        <v>0.4</v>
      </c>
      <c t="n" s="8" r="C38">
        <v>0.33</v>
      </c>
      <c t="n" s="8" r="D38">
        <v>1.06</v>
      </c>
      <c t="n" s="8" r="E38">
        <v>0.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49</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52</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55</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7</v>
      </c>
      <c t="s" s="2" r="B1">
        <v>1</v>
      </c>
    </row>
    <row spans="1:2" r="2">
      <c t="s" s="2" r="B2">
        <v>2</v>
      </c>
    </row>
    <row spans="1:2" r="3">
      <c t="s" s="3" r="A3">
        <v>159</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166</v>
      </c>
    </row>
    <row spans="1:2" r="4">
      <c t="s" s="4" r="A4">
        <v>201</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3</v>
      </c>
      <c t="s" s="2" r="B1">
        <v>1</v>
      </c>
    </row>
    <row spans="1:2" r="2">
      <c t="s" s="2" r="B2">
        <v>2</v>
      </c>
    </row>
    <row spans="1:2" r="3">
      <c t="s" s="3" r="A3">
        <v>174</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177</v>
      </c>
    </row>
    <row spans="1:2" r="4">
      <c t="s" s="4" r="A4">
        <v>207</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9</v>
      </c>
      <c t="s" s="2" r="B1">
        <v>1</v>
      </c>
    </row>
    <row spans="1:2" r="2">
      <c t="s" s="2" r="B2">
        <v>2</v>
      </c>
    </row>
    <row spans="1:2" r="3">
      <c t="s" s="3" r="A3">
        <v>180</v>
      </c>
    </row>
    <row spans="1:2" r="4">
      <c t="s" s="4" r="A4">
        <v>210</v>
      </c>
      <c t="s" s="4"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183</v>
      </c>
    </row>
    <row spans="1:2" r="4">
      <c t="s" s="4" r="A4">
        <v>213</v>
      </c>
      <c t="s" s="4" r="B4">
        <v>214</v>
      </c>
    </row>
    <row spans="1:2" r="5">
      <c t="s" s="4" r="A5">
        <v>215</v>
      </c>
      <c t="s" s="4" r="B5">
        <v>216</v>
      </c>
    </row>
    <row spans="1:2" r="6">
      <c t="s" s="4" r="A6">
        <v>217</v>
      </c>
      <c t="s" s="4" r="B6">
        <v>218</v>
      </c>
    </row>
    <row spans="1:2" r="7">
      <c t="s" s="4" r="A7">
        <v>219</v>
      </c>
      <c t="s" s="4" r="B7">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21</v>
      </c>
      <c t="s" s="2" r="B1">
        <v>1</v>
      </c>
    </row>
    <row spans="1:2" r="2">
      <c t="s" s="2" r="B2">
        <v>2</v>
      </c>
    </row>
    <row spans="1:2" r="3">
      <c t="s" s="3" r="A3">
        <v>186</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30</v>
      </c>
      <c t="s" s="2" r="D1">
        <v>1</v>
      </c>
    </row>
    <row spans="1:5" r="2">
      <c t="s" s="2" r="B2">
        <v>2</v>
      </c>
      <c t="s" s="2" r="C2">
        <v>31</v>
      </c>
      <c t="s" s="2" r="D2">
        <v>2</v>
      </c>
      <c t="s" s="2" r="E2">
        <v>31</v>
      </c>
    </row>
    <row spans="1:5" r="3">
      <c t="s" s="3" r="A3">
        <v>63</v>
      </c>
    </row>
    <row spans="1:5" r="4">
      <c t="s" s="4" r="A4">
        <v>49</v>
      </c>
      <c t="n" s="7" r="B4">
        <v>645</v>
      </c>
      <c t="n" s="7" r="C4">
        <v>653</v>
      </c>
      <c t="n" s="7" r="D4">
        <v>1110</v>
      </c>
      <c t="n" s="7" r="E4">
        <v>1721</v>
      </c>
    </row>
    <row spans="1:5" r="5">
      <c t="s" s="3" r="A5">
        <v>64</v>
      </c>
    </row>
    <row spans="1:5" r="6">
      <c t="s" s="4" r="A6">
        <v>65</v>
      </c>
      <c t="n" s="5" r="B6">
        <v>73</v>
      </c>
      <c t="n" s="5" r="C6">
        <v>-7</v>
      </c>
      <c t="n" s="5" r="D6">
        <v>-189</v>
      </c>
      <c t="n" s="5" r="E6">
        <v>26</v>
      </c>
    </row>
    <row spans="1:5" r="7">
      <c t="s" s="4" r="A7">
        <v>66</v>
      </c>
      <c t="n" s="5" r="B7">
        <v>43</v>
      </c>
      <c t="n" s="5" r="C7">
        <v>0</v>
      </c>
      <c t="n" s="5" r="D7">
        <v>22</v>
      </c>
      <c t="n" s="5" r="E7">
        <v>0</v>
      </c>
    </row>
    <row spans="1:5" r="8">
      <c t="s" s="4" r="A8">
        <v>67</v>
      </c>
      <c t="n" s="5" r="B8">
        <v>2</v>
      </c>
      <c t="n" s="5" r="C8">
        <v>0</v>
      </c>
      <c t="n" s="5" r="D8">
        <v>2</v>
      </c>
      <c t="n" s="5" r="E8">
        <v>1</v>
      </c>
    </row>
    <row spans="1:5" r="9">
      <c t="s" s="4" r="A9">
        <v>68</v>
      </c>
      <c t="n" s="5" r="B9">
        <v>1</v>
      </c>
      <c t="n" s="5" r="C9">
        <v>0</v>
      </c>
      <c t="n" s="5" r="D9">
        <v>0</v>
      </c>
      <c t="n" s="5" r="E9">
        <v>0</v>
      </c>
    </row>
    <row spans="1:5" r="10">
      <c t="s" s="4" r="A10">
        <v>69</v>
      </c>
      <c t="n" s="5" r="B10">
        <v>119</v>
      </c>
      <c t="n" s="5" r="C10">
        <v>-7</v>
      </c>
      <c t="n" s="5" r="D10">
        <v>-165</v>
      </c>
      <c t="n" s="5" r="E10">
        <v>27</v>
      </c>
    </row>
    <row spans="1:5" r="11">
      <c t="s" s="4" r="A11">
        <v>70</v>
      </c>
      <c t="n" s="5" r="B11">
        <v>764</v>
      </c>
      <c t="n" s="5" r="C11">
        <v>646</v>
      </c>
      <c t="n" s="5" r="D11">
        <v>945</v>
      </c>
      <c t="n" s="5" r="E11">
        <v>1748</v>
      </c>
    </row>
    <row spans="1:5" r="12">
      <c t="s" s="4" r="A12">
        <v>71</v>
      </c>
      <c t="n" s="5" r="B12">
        <v>57</v>
      </c>
      <c t="n" s="5" r="C12">
        <v>44</v>
      </c>
      <c t="n" s="5" r="D12">
        <v>69</v>
      </c>
      <c t="n" s="5" r="E12">
        <v>64</v>
      </c>
    </row>
    <row spans="1:5" r="13">
      <c t="s" s="4" r="A13">
        <v>72</v>
      </c>
      <c t="n" s="7" r="B13">
        <v>707</v>
      </c>
      <c t="n" s="7" r="C13">
        <v>602</v>
      </c>
      <c t="n" s="7" r="D13">
        <v>876</v>
      </c>
      <c t="n" s="7" r="E13">
        <v>16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26</v>
      </c>
      <c t="s" s="2" r="B1">
        <v>1</v>
      </c>
      <c t="s" s="2" r="C1">
        <v>227</v>
      </c>
    </row>
    <row spans="1:3" r="2">
      <c t="s" s="2" r="B2">
        <v>228</v>
      </c>
      <c t="s" s="2" r="C2">
        <v>229</v>
      </c>
    </row>
    <row spans="1:3" r="3">
      <c t="s" s="3" r="A3">
        <v>145</v>
      </c>
    </row>
    <row spans="1:3" r="4">
      <c t="s" s="4" r="A4">
        <v>230</v>
      </c>
      <c t="n" s="5" r="B4">
        <v>180</v>
      </c>
    </row>
    <row spans="1:3" r="5">
      <c t="s" s="4" r="A5">
        <v>231</v>
      </c>
      <c t="n" s="5" r="B5">
        <v>2</v>
      </c>
    </row>
    <row spans="1:3" r="6">
      <c t="s" s="4" r="A6">
        <v>232</v>
      </c>
      <c t="n" s="7" r="B6">
        <v>70</v>
      </c>
      <c t="n" s="7" r="C6">
        <v>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33</v>
      </c>
      <c t="s" s="2" r="B1">
        <v>2</v>
      </c>
      <c t="s" s="2" r="C1">
        <v>74</v>
      </c>
    </row>
    <row spans="1:3" r="2">
      <c t="s" s="3" r="A2">
        <v>234</v>
      </c>
    </row>
    <row spans="1:3" r="3">
      <c t="s" s="4" r="A3">
        <v>235</v>
      </c>
      <c t="n" s="7" r="B3">
        <v>754</v>
      </c>
      <c t="n" s="7" r="C3">
        <v>664</v>
      </c>
    </row>
    <row spans="1:3" r="4">
      <c t="s" s="4" r="A4">
        <v>236</v>
      </c>
      <c t="n" s="5" r="B4">
        <v>6</v>
      </c>
      <c t="n" s="5" r="C4">
        <v>131</v>
      </c>
    </row>
    <row spans="1:3" r="5">
      <c t="s" s="4" r="A5">
        <v>237</v>
      </c>
      <c t="n" s="5" r="B5">
        <v>853</v>
      </c>
      <c t="n" s="5" r="C5">
        <v>436</v>
      </c>
    </row>
    <row spans="1:3" r="6">
      <c t="s" s="4" r="A6">
        <v>238</v>
      </c>
      <c t="n" s="5" r="B6">
        <v>1613</v>
      </c>
      <c t="n" s="5" r="C6">
        <v>1231</v>
      </c>
    </row>
    <row spans="1:3" r="7">
      <c t="s" s="3" r="A7">
        <v>239</v>
      </c>
    </row>
    <row spans="1:3" r="8">
      <c t="s" s="4" r="A8">
        <v>235</v>
      </c>
      <c t="n" s="5" r="B8">
        <v>1126</v>
      </c>
      <c t="n" s="5" r="C8">
        <v>1409</v>
      </c>
    </row>
    <row spans="1:3" r="9">
      <c t="s" s="4" r="A9">
        <v>237</v>
      </c>
      <c t="n" s="5" r="B9">
        <v>717</v>
      </c>
      <c t="n" s="5" r="C9">
        <v>631</v>
      </c>
    </row>
    <row spans="1:3" r="10">
      <c t="s" s="4" r="A10">
        <v>240</v>
      </c>
      <c t="n" s="5" r="B10">
        <v>1843</v>
      </c>
      <c t="n" s="5" r="C10">
        <v>2040</v>
      </c>
    </row>
    <row spans="1:3" r="11">
      <c t="s" s="4" r="A11">
        <v>241</v>
      </c>
      <c t="n" s="5" r="B11">
        <v>1177</v>
      </c>
      <c t="n" s="5" r="C11">
        <v>1367</v>
      </c>
    </row>
    <row spans="1:3" r="12">
      <c t="s" s="4" r="A12">
        <v>242</v>
      </c>
      <c t="n" s="5" r="B12">
        <v>98</v>
      </c>
      <c t="n" s="5" r="C12">
        <v>105</v>
      </c>
    </row>
    <row spans="1:3" r="13">
      <c t="s" s="4" r="A13">
        <v>243</v>
      </c>
      <c t="n" s="5" r="B13">
        <v>4731</v>
      </c>
      <c t="n" s="5" r="C13">
        <v>4743</v>
      </c>
    </row>
    <row spans="1:3" r="14">
      <c t="s" s="4" r="A14">
        <v>244</v>
      </c>
      <c t="n" s="5" r="B14">
        <v>-841</v>
      </c>
      <c t="n" s="5" r="C14">
        <v>-846</v>
      </c>
    </row>
    <row spans="1:3" r="15">
      <c t="s" s="4" r="A15">
        <v>245</v>
      </c>
      <c t="n" s="7" r="B15">
        <v>3890</v>
      </c>
      <c t="n" s="7" r="C15">
        <v>38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64"/>
    <col customWidth="1" max="2" min="2" width="14"/>
    <col customWidth="1" max="3" min="3" width="15"/>
    <col customWidth="1" max="4" min="4" width="80"/>
    <col customWidth="1" max="5" min="5" width="14"/>
    <col customWidth="1" max="6" min="6" width="14"/>
  </cols>
  <sheetData>
    <row spans="1:6" r="1">
      <c t="s" s="1" r="A1">
        <v>246</v>
      </c>
      <c t="s" s="2" r="B1">
        <v>247</v>
      </c>
      <c t="s" s="2" r="C1">
        <v>248</v>
      </c>
      <c t="s" s="2" r="D1">
        <v>2</v>
      </c>
      <c t="s" s="2" r="E1">
        <v>249</v>
      </c>
      <c t="s" s="2" r="F1">
        <v>74</v>
      </c>
    </row>
    <row spans="1:6" r="2">
      <c t="s" s="3" r="A2">
        <v>250</v>
      </c>
    </row>
    <row spans="1:6" r="3">
      <c t="s" s="4" r="A3">
        <v>251</v>
      </c>
      <c t="n" s="7" r="C3">
        <v>1000000000</v>
      </c>
    </row>
    <row spans="1:6" r="4">
      <c t="s" s="4" r="A4">
        <v>252</v>
      </c>
      <c t="n" s="7" r="C4">
        <v>990000000</v>
      </c>
    </row>
    <row spans="1:6" r="5">
      <c t="s" s="4" r="A5">
        <v>253</v>
      </c>
      <c t="n" s="7" r="D5">
        <v>146000000</v>
      </c>
      <c t="n" s="7" r="F5">
        <v>168000000</v>
      </c>
    </row>
    <row spans="1:6" r="6">
      <c t="s" s="4" r="A6">
        <v>254</v>
      </c>
      <c t="n" s="5" r="D6">
        <v>13083000000</v>
      </c>
      <c t="n" s="5" r="F6">
        <v>12699000000</v>
      </c>
    </row>
    <row spans="1:6" r="7">
      <c t="s" s="4" r="A7">
        <v>244</v>
      </c>
      <c t="n" s="5" r="D7">
        <v>-267000000</v>
      </c>
      <c t="n" s="5" r="F7">
        <v>-18000000</v>
      </c>
    </row>
    <row spans="1:6" r="8">
      <c t="s" s="4" r="A8">
        <v>255</v>
      </c>
      <c t="n" s="5" r="D8">
        <v>12816000000</v>
      </c>
      <c t="n" s="5" r="F8">
        <v>12681000000</v>
      </c>
    </row>
    <row spans="1:6" r="9">
      <c t="s" s="3" r="A9">
        <v>256</v>
      </c>
    </row>
    <row spans="1:6" r="10">
      <c t="s" s="4" r="A10">
        <v>257</v>
      </c>
      <c t="n" s="5" r="D10">
        <v>483000000</v>
      </c>
      <c t="n" s="5" r="F10">
        <v>489000000</v>
      </c>
    </row>
    <row spans="1:6" r="11">
      <c t="s" s="4" r="A11">
        <v>258</v>
      </c>
      <c t="n" s="7" r="D11">
        <v>13400000000</v>
      </c>
    </row>
    <row spans="1:6" r="12">
      <c t="s" s="3" r="A12">
        <v>259</v>
      </c>
    </row>
    <row spans="1:6" r="13">
      <c t="s" s="4" r="A13">
        <v>260</v>
      </c>
      <c t="s" s="4" r="D13">
        <v>261</v>
      </c>
    </row>
    <row spans="1:6" r="14">
      <c t="s" s="4" r="A14">
        <v>262</v>
      </c>
      <c t="s" s="4" r="D14">
        <v>263</v>
      </c>
    </row>
    <row spans="1:6" r="15">
      <c t="s" s="4" r="A15">
        <v>264</v>
      </c>
      <c t="s" s="4" r="D15">
        <v>265</v>
      </c>
    </row>
    <row spans="1:6" r="16">
      <c t="s" s="4" r="A16">
        <v>266</v>
      </c>
    </row>
    <row spans="1:6" r="17">
      <c t="s" s="3" r="A17">
        <v>250</v>
      </c>
    </row>
    <row spans="1:6" r="18">
      <c t="s" s="4" r="A18">
        <v>267</v>
      </c>
      <c t="n" s="7" r="D18">
        <v>0</v>
      </c>
      <c t="n" s="5" r="F18">
        <v>600000000</v>
      </c>
    </row>
    <row spans="1:6" r="19">
      <c t="s" s="4" r="A19">
        <v>268</v>
      </c>
      <c t="s" s="4" r="B19">
        <v>269</v>
      </c>
      <c t="s" s="4" r="D19">
        <v>269</v>
      </c>
    </row>
    <row spans="1:6" r="20">
      <c t="s" s="3" r="A20">
        <v>256</v>
      </c>
    </row>
    <row spans="1:6" r="21">
      <c t="s" s="4" r="A21">
        <v>270</v>
      </c>
      <c t="n" s="7" r="B21">
        <v>600000000</v>
      </c>
    </row>
    <row spans="1:6" r="22">
      <c t="s" s="4" r="A22">
        <v>271</v>
      </c>
    </row>
    <row spans="1:6" r="23">
      <c t="s" s="3" r="A23">
        <v>250</v>
      </c>
    </row>
    <row spans="1:6" r="24">
      <c t="s" s="4" r="A24">
        <v>267</v>
      </c>
      <c t="n" s="7" r="D24">
        <v>250000000</v>
      </c>
      <c t="n" s="5" r="F24">
        <v>250000000</v>
      </c>
    </row>
    <row spans="1:6" r="25">
      <c t="s" s="4" r="A25">
        <v>268</v>
      </c>
      <c t="s" s="4" r="D25">
        <v>272</v>
      </c>
    </row>
    <row spans="1:6" r="26">
      <c t="s" s="4" r="A26">
        <v>273</v>
      </c>
    </row>
    <row spans="1:6" r="27">
      <c t="s" s="3" r="A27">
        <v>250</v>
      </c>
    </row>
    <row spans="1:6" r="28">
      <c t="s" s="4" r="A28">
        <v>267</v>
      </c>
      <c t="n" s="7" r="D28">
        <v>917000000</v>
      </c>
      <c t="n" s="5" r="F28">
        <v>916000000</v>
      </c>
    </row>
    <row spans="1:6" r="29">
      <c t="s" s="4" r="A29">
        <v>268</v>
      </c>
      <c t="s" s="4" r="D29">
        <v>274</v>
      </c>
    </row>
    <row spans="1:6" r="30">
      <c t="s" s="4" r="A30">
        <v>275</v>
      </c>
    </row>
    <row spans="1:6" r="31">
      <c t="s" s="3" r="A31">
        <v>250</v>
      </c>
    </row>
    <row spans="1:6" r="32">
      <c t="s" s="4" r="A32">
        <v>267</v>
      </c>
      <c t="n" s="7" r="D32">
        <v>399000000</v>
      </c>
      <c t="n" s="5" r="F32">
        <v>398000000</v>
      </c>
    </row>
    <row spans="1:6" r="33">
      <c t="s" s="4" r="A33">
        <v>268</v>
      </c>
      <c t="s" s="4" r="D33">
        <v>276</v>
      </c>
    </row>
    <row spans="1:6" r="34">
      <c t="s" s="4" r="A34">
        <v>277</v>
      </c>
    </row>
    <row spans="1:6" r="35">
      <c t="s" s="3" r="A35">
        <v>250</v>
      </c>
    </row>
    <row spans="1:6" r="36">
      <c t="s" s="4" r="A36">
        <v>267</v>
      </c>
      <c t="n" s="7" r="D36">
        <v>498000000</v>
      </c>
      <c t="n" s="5" r="F36">
        <v>497000000</v>
      </c>
    </row>
    <row spans="1:6" r="37">
      <c t="s" s="4" r="A37">
        <v>268</v>
      </c>
      <c t="s" s="4" r="D37">
        <v>278</v>
      </c>
    </row>
    <row spans="1:6" r="38">
      <c t="s" s="4" r="A38">
        <v>279</v>
      </c>
    </row>
    <row spans="1:6" r="39">
      <c t="s" s="3" r="A39">
        <v>250</v>
      </c>
    </row>
    <row spans="1:6" r="40">
      <c t="s" s="4" r="A40">
        <v>267</v>
      </c>
      <c t="n" s="7" r="D40">
        <v>499000000</v>
      </c>
      <c t="n" s="5" r="F40">
        <v>498000000</v>
      </c>
    </row>
    <row spans="1:6" r="41">
      <c t="s" s="4" r="A41">
        <v>268</v>
      </c>
      <c t="s" s="4" r="D41">
        <v>280</v>
      </c>
    </row>
    <row spans="1:6" r="42">
      <c t="s" s="4" r="A42">
        <v>281</v>
      </c>
    </row>
    <row spans="1:6" r="43">
      <c t="s" s="3" r="A43">
        <v>250</v>
      </c>
    </row>
    <row spans="1:6" r="44">
      <c t="s" s="4" r="A44">
        <v>267</v>
      </c>
      <c t="n" s="7" r="D44">
        <v>497000000</v>
      </c>
      <c t="n" s="5" r="F44">
        <v>495000000</v>
      </c>
    </row>
    <row spans="1:6" r="45">
      <c t="s" s="4" r="A45">
        <v>268</v>
      </c>
      <c t="s" s="4" r="D45">
        <v>276</v>
      </c>
    </row>
    <row spans="1:6" r="46">
      <c t="s" s="4" r="A46">
        <v>282</v>
      </c>
    </row>
    <row spans="1:6" r="47">
      <c t="s" s="3" r="A47">
        <v>250</v>
      </c>
    </row>
    <row spans="1:6" r="48">
      <c t="s" s="4" r="A48">
        <v>267</v>
      </c>
      <c t="n" s="7" r="D48">
        <v>398000000</v>
      </c>
      <c t="n" s="5" r="F48">
        <v>398000000</v>
      </c>
    </row>
    <row spans="1:6" r="49">
      <c t="s" s="4" r="A49">
        <v>268</v>
      </c>
      <c t="s" s="4" r="D49">
        <v>283</v>
      </c>
    </row>
    <row spans="1:6" r="50">
      <c t="s" s="4" r="A50">
        <v>284</v>
      </c>
    </row>
    <row spans="1:6" r="51">
      <c t="s" s="3" r="A51">
        <v>250</v>
      </c>
    </row>
    <row spans="1:6" r="52">
      <c t="s" s="4" r="A52">
        <v>285</v>
      </c>
      <c t="n" s="7" r="E52">
        <v>400000000</v>
      </c>
    </row>
    <row spans="1:6" r="53">
      <c t="s" s="4" r="A53">
        <v>286</v>
      </c>
      <c t="s" s="4" r="E53">
        <v>287</v>
      </c>
    </row>
    <row spans="1:6" r="54">
      <c t="s" s="4" r="A54">
        <v>267</v>
      </c>
      <c t="n" s="7" r="D54">
        <v>398000000</v>
      </c>
      <c t="n" s="5" r="F54">
        <v>0</v>
      </c>
    </row>
    <row spans="1:6" r="55">
      <c t="s" s="4" r="A55">
        <v>268</v>
      </c>
      <c t="s" s="4" r="D55">
        <v>288</v>
      </c>
      <c t="s" s="4" r="E55">
        <v>288</v>
      </c>
    </row>
    <row spans="1:6" r="56">
      <c t="s" s="4" r="A56">
        <v>289</v>
      </c>
    </row>
    <row spans="1:6" r="57">
      <c t="s" s="3" r="A57">
        <v>250</v>
      </c>
    </row>
    <row spans="1:6" r="58">
      <c t="s" s="4" r="A58">
        <v>267</v>
      </c>
      <c t="n" s="7" r="D58">
        <v>551000000</v>
      </c>
      <c t="n" s="5" r="F58">
        <v>551000000</v>
      </c>
    </row>
    <row spans="1:6" r="59">
      <c t="s" s="4" r="A59">
        <v>268</v>
      </c>
      <c t="s" s="4" r="D59">
        <v>290</v>
      </c>
    </row>
    <row spans="1:6" r="60">
      <c t="s" s="4" r="A60">
        <v>291</v>
      </c>
    </row>
    <row spans="1:6" r="61">
      <c t="s" s="3" r="A61">
        <v>250</v>
      </c>
    </row>
    <row spans="1:6" r="62">
      <c t="s" s="4" r="A62">
        <v>267</v>
      </c>
      <c t="n" s="7" r="D62">
        <v>493000000</v>
      </c>
      <c t="n" s="5" r="F62">
        <v>492000000</v>
      </c>
    </row>
    <row spans="1:6" r="63">
      <c t="s" s="4" r="A63">
        <v>268</v>
      </c>
      <c t="s" s="4" r="D63">
        <v>292</v>
      </c>
    </row>
    <row spans="1:6" r="64">
      <c t="s" s="4" r="A64">
        <v>293</v>
      </c>
    </row>
    <row spans="1:6" r="65">
      <c t="s" s="3" r="A65">
        <v>250</v>
      </c>
    </row>
    <row spans="1:6" r="66">
      <c t="s" s="4" r="A66">
        <v>267</v>
      </c>
      <c t="n" s="7" r="D66">
        <v>592000000</v>
      </c>
      <c t="n" s="5" r="F66">
        <v>591000000</v>
      </c>
    </row>
    <row spans="1:6" r="67">
      <c t="s" s="4" r="A67">
        <v>268</v>
      </c>
      <c t="s" s="4" r="D67">
        <v>294</v>
      </c>
    </row>
    <row spans="1:6" r="68">
      <c t="s" s="4" r="A68">
        <v>295</v>
      </c>
    </row>
    <row spans="1:6" r="69">
      <c t="s" s="3" r="A69">
        <v>250</v>
      </c>
    </row>
    <row spans="1:6" r="70">
      <c t="s" s="4" r="A70">
        <v>267</v>
      </c>
      <c t="n" s="7" r="D70">
        <v>296000000</v>
      </c>
      <c t="n" s="5" r="F70">
        <v>295000000</v>
      </c>
    </row>
    <row spans="1:6" r="71">
      <c t="s" s="4" r="A71">
        <v>268</v>
      </c>
      <c t="s" s="4" r="D71">
        <v>296</v>
      </c>
    </row>
    <row spans="1:6" r="72">
      <c t="s" s="4" r="A72">
        <v>297</v>
      </c>
    </row>
    <row spans="1:6" r="73">
      <c t="s" s="3" r="A73">
        <v>250</v>
      </c>
    </row>
    <row spans="1:6" r="74">
      <c t="s" s="4" r="A74">
        <v>267</v>
      </c>
      <c t="n" s="7" r="D74">
        <v>297000000</v>
      </c>
      <c t="n" s="5" r="F74">
        <v>296000000</v>
      </c>
    </row>
    <row spans="1:6" r="75">
      <c t="s" s="4" r="A75">
        <v>268</v>
      </c>
      <c t="s" s="4" r="D75">
        <v>298</v>
      </c>
    </row>
    <row spans="1:6" r="76">
      <c t="s" s="4" r="A76">
        <v>299</v>
      </c>
    </row>
    <row spans="1:6" r="77">
      <c t="s" s="3" r="A77">
        <v>250</v>
      </c>
    </row>
    <row spans="1:6" r="78">
      <c t="s" s="4" r="A78">
        <v>267</v>
      </c>
      <c t="n" s="7" r="D78">
        <v>1232000000</v>
      </c>
      <c t="n" s="5" r="F78">
        <v>1230000000</v>
      </c>
    </row>
    <row spans="1:6" r="79">
      <c t="s" s="4" r="A79">
        <v>268</v>
      </c>
      <c t="s" s="4" r="D79">
        <v>272</v>
      </c>
    </row>
    <row spans="1:6" r="80">
      <c t="s" s="4" r="A80">
        <v>300</v>
      </c>
    </row>
    <row spans="1:6" r="81">
      <c t="s" s="3" r="A81">
        <v>250</v>
      </c>
    </row>
    <row spans="1:6" r="82">
      <c t="s" s="4" r="A82">
        <v>267</v>
      </c>
      <c t="n" s="7" r="D82">
        <v>543000000</v>
      </c>
      <c t="n" s="5" r="F82">
        <v>543000000</v>
      </c>
    </row>
    <row spans="1:6" r="83">
      <c t="s" s="4" r="A83">
        <v>268</v>
      </c>
      <c t="s" s="4" r="D83">
        <v>294</v>
      </c>
    </row>
    <row spans="1:6" r="84">
      <c t="s" s="4" r="A84">
        <v>301</v>
      </c>
    </row>
    <row spans="1:6" r="85">
      <c t="s" s="3" r="A85">
        <v>250</v>
      </c>
    </row>
    <row spans="1:6" r="86">
      <c t="s" s="4" r="A86">
        <v>285</v>
      </c>
      <c t="n" s="7" r="E86">
        <v>600000000</v>
      </c>
    </row>
    <row spans="1:6" r="87">
      <c t="s" s="4" r="A87">
        <v>286</v>
      </c>
      <c t="s" s="4" r="E87">
        <v>302</v>
      </c>
    </row>
    <row spans="1:6" r="88">
      <c t="s" s="4" r="A88">
        <v>267</v>
      </c>
      <c t="n" s="7" r="D88">
        <v>592000000</v>
      </c>
      <c t="n" s="5" r="F88">
        <v>0</v>
      </c>
    </row>
    <row spans="1:6" r="89">
      <c t="s" s="4" r="A89">
        <v>268</v>
      </c>
      <c t="s" s="4" r="D89">
        <v>303</v>
      </c>
      <c t="s" s="4" r="E89">
        <v>303</v>
      </c>
    </row>
    <row spans="1:6" r="90">
      <c t="s" s="4" r="A90">
        <v>304</v>
      </c>
    </row>
    <row spans="1:6" r="91">
      <c t="s" s="3" r="A91">
        <v>250</v>
      </c>
    </row>
    <row spans="1:6" r="92">
      <c t="s" s="4" r="A92">
        <v>267</v>
      </c>
      <c t="n" s="7" r="D92">
        <v>1066000000</v>
      </c>
      <c t="n" s="5" r="F92">
        <v>1065000000</v>
      </c>
    </row>
    <row spans="1:6" r="93">
      <c t="s" s="4" r="A93">
        <v>268</v>
      </c>
      <c t="s" s="4" r="D93">
        <v>305</v>
      </c>
    </row>
    <row spans="1:6" r="94">
      <c t="s" s="4" r="A94">
        <v>306</v>
      </c>
    </row>
    <row spans="1:6" r="95">
      <c t="s" s="3" r="A95">
        <v>250</v>
      </c>
    </row>
    <row spans="1:6" r="96">
      <c t="s" s="4" r="A96">
        <v>267</v>
      </c>
      <c t="n" s="7" r="D96">
        <v>75000000</v>
      </c>
      <c t="n" s="5" r="F96">
        <v>75000000</v>
      </c>
    </row>
    <row spans="1:6" r="97">
      <c t="s" s="4" r="A97">
        <v>268</v>
      </c>
      <c t="s" s="4" r="D97">
        <v>307</v>
      </c>
    </row>
    <row spans="1:6" r="98">
      <c t="s" s="4" r="A98">
        <v>308</v>
      </c>
    </row>
    <row spans="1:6" r="99">
      <c t="s" s="3" r="A99">
        <v>250</v>
      </c>
    </row>
    <row spans="1:6" r="100">
      <c t="s" s="4" r="A100">
        <v>267</v>
      </c>
      <c t="n" s="7" r="D100">
        <v>243000000</v>
      </c>
      <c t="n" s="5" r="F100">
        <v>243000000</v>
      </c>
    </row>
    <row spans="1:6" r="101">
      <c t="s" s="4" r="A101">
        <v>268</v>
      </c>
      <c t="s" s="4" r="D101">
        <v>292</v>
      </c>
    </row>
    <row spans="1:6" r="102">
      <c t="s" s="4" r="A102">
        <v>309</v>
      </c>
    </row>
    <row spans="1:6" r="103">
      <c t="s" s="3" r="A103">
        <v>250</v>
      </c>
    </row>
    <row spans="1:6" r="104">
      <c t="s" s="4" r="A104">
        <v>267</v>
      </c>
      <c t="n" s="7" r="D104">
        <v>1084000000</v>
      </c>
      <c t="n" s="5" r="F104">
        <v>1081000000</v>
      </c>
    </row>
    <row spans="1:6" r="105">
      <c t="s" s="4" r="A105">
        <v>268</v>
      </c>
      <c t="s" s="4" r="D105">
        <v>310</v>
      </c>
    </row>
    <row spans="1:6" r="106">
      <c t="s" s="4" r="A106">
        <v>311</v>
      </c>
    </row>
    <row spans="1:6" r="107">
      <c t="s" s="3" r="A107">
        <v>250</v>
      </c>
    </row>
    <row spans="1:6" r="108">
      <c t="s" s="4" r="A108">
        <v>267</v>
      </c>
      <c t="n" s="7" r="D108">
        <v>246000000</v>
      </c>
      <c t="n" s="5" r="F108">
        <v>246000000</v>
      </c>
    </row>
    <row spans="1:6" r="109">
      <c t="s" s="4" r="A109">
        <v>268</v>
      </c>
      <c t="s" s="4" r="D109">
        <v>312</v>
      </c>
    </row>
    <row spans="1:6" r="110">
      <c t="s" s="4" r="A110">
        <v>313</v>
      </c>
    </row>
    <row spans="1:6" r="111">
      <c t="s" s="3" r="A111">
        <v>250</v>
      </c>
    </row>
    <row spans="1:6" r="112">
      <c t="s" s="4" r="A112">
        <v>267</v>
      </c>
      <c t="n" s="7" r="D112">
        <v>1227000000</v>
      </c>
      <c t="n" s="5" r="F112">
        <v>1227000000</v>
      </c>
    </row>
    <row spans="1:6" r="113">
      <c t="s" s="4" r="A113">
        <v>268</v>
      </c>
      <c t="s" s="4" r="D113">
        <v>314</v>
      </c>
    </row>
    <row spans="1:6" r="114">
      <c t="s" s="4" r="A114">
        <v>315</v>
      </c>
    </row>
    <row spans="1:6" r="115">
      <c t="s" s="3" r="A115">
        <v>250</v>
      </c>
    </row>
    <row spans="1:6" r="116">
      <c t="s" s="4" r="A116">
        <v>267</v>
      </c>
      <c t="n" s="7" r="D116">
        <v>544000000</v>
      </c>
      <c t="n" s="7" r="F116">
        <v>544000000</v>
      </c>
    </row>
    <row spans="1:6" r="117">
      <c t="s" s="4" r="A117">
        <v>268</v>
      </c>
      <c t="s" s="4" r="D117">
        <v>316</v>
      </c>
    </row>
    <row spans="1:6" r="118">
      <c t="s" s="4" r="A118">
        <v>317</v>
      </c>
    </row>
    <row spans="1:6" r="119">
      <c t="s" s="3" r="A119">
        <v>259</v>
      </c>
    </row>
    <row spans="1:6" r="120">
      <c t="s" s="4" r="A120">
        <v>318</v>
      </c>
      <c t="n" s="7" r="D120">
        <v>0</v>
      </c>
    </row>
    <row spans="1:6" r="121">
      <c t="s" s="4" r="A121">
        <v>319</v>
      </c>
      <c t="n" s="7" r="D121">
        <v>250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20</v>
      </c>
      <c t="s" s="2" r="B1">
        <v>30</v>
      </c>
      <c t="s" s="2" r="D1">
        <v>1</v>
      </c>
    </row>
    <row spans="1:5" r="2">
      <c t="s" s="2" r="B2">
        <v>2</v>
      </c>
      <c t="s" s="2" r="C2">
        <v>31</v>
      </c>
      <c t="s" s="2" r="D2">
        <v>2</v>
      </c>
      <c t="s" s="2" r="E2">
        <v>31</v>
      </c>
    </row>
    <row spans="1:5" r="3">
      <c t="s" s="3" r="A3">
        <v>321</v>
      </c>
    </row>
    <row spans="1:5" r="4">
      <c t="s" s="4" r="A4">
        <v>322</v>
      </c>
      <c t="n" s="7" r="B4">
        <v>10</v>
      </c>
      <c t="n" s="7" r="C4">
        <v>11</v>
      </c>
      <c t="n" s="7" r="D4">
        <v>32</v>
      </c>
      <c t="n" s="7" r="E4">
        <v>35</v>
      </c>
    </row>
    <row spans="1:5" r="5">
      <c t="s" s="4" r="A5">
        <v>323</v>
      </c>
      <c t="n" s="5" r="B5">
        <v>-11</v>
      </c>
      <c t="n" s="5" r="C5">
        <v>-13</v>
      </c>
      <c t="n" s="5" r="D5">
        <v>-35</v>
      </c>
      <c t="n" s="5" r="E5">
        <v>-38</v>
      </c>
    </row>
    <row spans="1:5" r="6">
      <c t="s" s="4" r="A6">
        <v>324</v>
      </c>
      <c t="n" s="5" r="B6">
        <v>2</v>
      </c>
      <c t="n" s="5" r="C6">
        <v>1</v>
      </c>
      <c t="n" s="5" r="D6">
        <v>5</v>
      </c>
      <c t="n" s="5" r="E6">
        <v>1</v>
      </c>
    </row>
    <row spans="1:5" r="7">
      <c t="s" s="4" r="A7">
        <v>325</v>
      </c>
      <c t="n" s="5" r="B7">
        <v>0</v>
      </c>
      <c t="n" s="5" r="C7">
        <v>0</v>
      </c>
      <c t="n" s="5" r="D7">
        <v>24</v>
      </c>
      <c t="n" s="5" r="E7">
        <v>0</v>
      </c>
    </row>
    <row spans="1:5" r="8">
      <c t="s" s="4" r="A8">
        <v>326</v>
      </c>
      <c t="n" s="7" r="B8">
        <v>1</v>
      </c>
      <c t="n" s="7" r="C8">
        <v>-1</v>
      </c>
      <c t="n" s="7" r="D8">
        <v>26</v>
      </c>
      <c t="n" s="7" r="E8">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31</v>
      </c>
    </row>
    <row spans="1:3" r="3">
      <c t="s" s="3" r="A3">
        <v>328</v>
      </c>
    </row>
    <row spans="1:3" r="4">
      <c t="s" s="4" r="A4">
        <v>329</v>
      </c>
      <c t="n" s="7" r="B4">
        <v>216</v>
      </c>
      <c t="n" s="7" r="C4">
        <v>200</v>
      </c>
    </row>
    <row spans="1:3" r="5">
      <c t="s" s="4" r="A5">
        <v>330</v>
      </c>
      <c t="n" s="5" r="B5">
        <v>11</v>
      </c>
      <c t="n" s="5" r="C5">
        <v>14</v>
      </c>
    </row>
    <row spans="1:3" r="6">
      <c t="s" s="4" r="A6">
        <v>331</v>
      </c>
      <c t="n" s="5" r="B6">
        <v>-16</v>
      </c>
      <c t="n" s="5" r="C6">
        <v>-15</v>
      </c>
    </row>
    <row spans="1:3" r="7">
      <c t="s" s="4" r="A7">
        <v>332</v>
      </c>
      <c t="n" s="5" r="B7">
        <v>-9</v>
      </c>
      <c t="n" s="5" r="C7">
        <v>14</v>
      </c>
    </row>
    <row spans="1:3" r="8">
      <c t="s" s="4" r="A8">
        <v>333</v>
      </c>
      <c t="n" s="5" r="B8">
        <v>4</v>
      </c>
      <c t="n" s="5" r="C8">
        <v>1</v>
      </c>
    </row>
    <row spans="1:3" r="9">
      <c t="s" s="4" r="A9">
        <v>334</v>
      </c>
      <c t="n" s="7" r="B9">
        <v>206</v>
      </c>
      <c t="n" s="7" r="C9">
        <v>2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335</v>
      </c>
      <c t="s" s="2" r="B1">
        <v>336</v>
      </c>
    </row>
    <row spans="1:2" r="2">
      <c t="s" s="3" r="A2">
        <v>337</v>
      </c>
    </row>
    <row spans="1:2" r="3">
      <c t="s" s="4" r="A3">
        <v>338</v>
      </c>
      <c t="n" s="7" r="B3">
        <v>304</v>
      </c>
    </row>
    <row spans="1:2" r="4">
      <c t="s" s="4" r="A4">
        <v>339</v>
      </c>
      <c t="n" s="7" r="B4">
        <v>1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30</v>
      </c>
      <c t="s" s="2" r="D1">
        <v>1</v>
      </c>
    </row>
    <row spans="1:5" r="2">
      <c t="s" s="2" r="B2">
        <v>2</v>
      </c>
      <c t="s" s="2" r="C2">
        <v>31</v>
      </c>
      <c t="s" s="2" r="D2">
        <v>2</v>
      </c>
      <c t="s" s="2" r="E2">
        <v>31</v>
      </c>
    </row>
    <row spans="1:5" r="3">
      <c t="s" s="3" r="A3">
        <v>341</v>
      </c>
    </row>
    <row spans="1:5" r="4">
      <c t="s" s="4" r="A4">
        <v>342</v>
      </c>
      <c t="n" s="7" r="D4">
        <v>-16</v>
      </c>
    </row>
    <row spans="1:5" r="5">
      <c t="s" s="3" r="A5">
        <v>343</v>
      </c>
    </row>
    <row spans="1:5" r="6">
      <c t="s" s="4" r="A6">
        <v>329</v>
      </c>
      <c t="n" s="5" r="D6">
        <v>3747</v>
      </c>
      <c t="n" s="7" r="E6">
        <v>5190</v>
      </c>
    </row>
    <row spans="1:5" r="7">
      <c t="s" s="4" r="A7">
        <v>344</v>
      </c>
      <c t="n" s="5" r="D7">
        <v>1110</v>
      </c>
      <c t="n" s="5" r="E7">
        <v>1721</v>
      </c>
    </row>
    <row spans="1:5" r="8">
      <c t="s" s="4" r="A8">
        <v>345</v>
      </c>
      <c t="n" s="7" r="B8">
        <v>119</v>
      </c>
      <c t="n" s="7" r="C8">
        <v>-7</v>
      </c>
      <c t="n" s="5" r="D8">
        <v>-165</v>
      </c>
      <c t="n" s="5" r="E8">
        <v>27</v>
      </c>
    </row>
    <row spans="1:5" r="9">
      <c t="s" s="4" r="A9">
        <v>105</v>
      </c>
      <c t="n" s="5" r="D9">
        <v>-33</v>
      </c>
      <c t="n" s="5" r="E9">
        <v>-27</v>
      </c>
    </row>
    <row spans="1:5" r="10">
      <c t="s" s="4" r="A10">
        <v>346</v>
      </c>
      <c t="n" s="5" r="D10">
        <v>-428</v>
      </c>
      <c t="n" s="5" r="E10">
        <v>-409</v>
      </c>
    </row>
    <row spans="1:5" r="11">
      <c t="s" s="4" r="A11">
        <v>135</v>
      </c>
      <c t="n" s="5" r="D11">
        <v>-1500</v>
      </c>
      <c t="n" s="5" r="E11">
        <v>-2550</v>
      </c>
    </row>
    <row spans="1:5" r="12">
      <c t="s" s="4" r="A12">
        <v>347</v>
      </c>
      <c t="n" s="5" r="D12">
        <v>209</v>
      </c>
      <c t="n" s="5" r="E12">
        <v>234</v>
      </c>
    </row>
    <row spans="1:5" r="13">
      <c t="s" s="4" r="A13">
        <v>334</v>
      </c>
      <c t="n" s="7" r="B13">
        <v>2940</v>
      </c>
      <c t="n" s="5" r="C13">
        <v>4186</v>
      </c>
      <c t="n" s="5" r="D13">
        <v>2940</v>
      </c>
      <c t="n" s="5" r="E13">
        <v>4186</v>
      </c>
    </row>
    <row spans="1:5" r="14">
      <c t="s" s="4" r="A14">
        <v>348</v>
      </c>
      <c t="n" s="5" r="B14">
        <v>3</v>
      </c>
    </row>
    <row spans="1:5" r="15">
      <c t="s" s="4" r="A15">
        <v>349</v>
      </c>
      <c t="n" s="10" r="B15">
        <v>0.8</v>
      </c>
    </row>
    <row spans="1:5" r="16">
      <c t="s" s="4" r="A16">
        <v>350</v>
      </c>
      <c t="n" s="8" r="B16">
        <v>10.93</v>
      </c>
    </row>
    <row spans="1:5" r="17">
      <c t="s" s="4" r="A17">
        <v>351</v>
      </c>
      <c t="n" s="8" r="B17">
        <v>65.92</v>
      </c>
    </row>
    <row spans="1:5" r="18">
      <c t="s" s="4" r="A18">
        <v>352</v>
      </c>
    </row>
    <row spans="1:5" r="19">
      <c t="s" s="3" r="A19">
        <v>343</v>
      </c>
    </row>
    <row spans="1:5" r="20">
      <c t="s" s="4" r="A20">
        <v>329</v>
      </c>
      <c t="n" s="5" r="D20">
        <v>3719</v>
      </c>
      <c t="n" s="5" r="E20">
        <v>5193</v>
      </c>
    </row>
    <row spans="1:5" r="21">
      <c t="s" s="4" r="A21">
        <v>344</v>
      </c>
      <c t="n" s="5" r="D21">
        <v>1038</v>
      </c>
      <c t="n" s="5" r="E21">
        <v>1659</v>
      </c>
    </row>
    <row spans="1:5" r="22">
      <c t="s" s="4" r="A22">
        <v>345</v>
      </c>
      <c t="n" s="5" r="D22">
        <v>-162</v>
      </c>
      <c t="n" s="5" r="E22">
        <v>25</v>
      </c>
    </row>
    <row spans="1:5" r="23">
      <c t="s" s="4" r="A23">
        <v>105</v>
      </c>
      <c t="n" s="5" r="D23">
        <v>-4</v>
      </c>
      <c t="n" s="5" r="E23">
        <v>-1</v>
      </c>
    </row>
    <row spans="1:5" r="24">
      <c t="s" s="4" r="A24">
        <v>346</v>
      </c>
      <c t="n" s="5" r="D24">
        <v>-428</v>
      </c>
      <c t="n" s="5" r="E24">
        <v>-409</v>
      </c>
    </row>
    <row spans="1:5" r="25">
      <c t="s" s="4" r="A25">
        <v>135</v>
      </c>
      <c t="n" s="5" r="D25">
        <v>-1500</v>
      </c>
      <c t="n" s="5" r="E25">
        <v>-2550</v>
      </c>
    </row>
    <row spans="1:5" r="26">
      <c t="s" s="4" r="A26">
        <v>347</v>
      </c>
      <c t="n" s="5" r="D26">
        <v>209</v>
      </c>
      <c t="n" s="5" r="E26">
        <v>234</v>
      </c>
    </row>
    <row spans="1:5" r="27">
      <c t="s" s="4" r="A27">
        <v>334</v>
      </c>
      <c t="n" s="7" r="B27">
        <v>2872</v>
      </c>
      <c t="n" s="5" r="C27">
        <v>4151</v>
      </c>
      <c t="n" s="5" r="D27">
        <v>2872</v>
      </c>
      <c t="n" s="5" r="E27">
        <v>4151</v>
      </c>
    </row>
    <row spans="1:5" r="28">
      <c t="s" s="4" r="A28">
        <v>353</v>
      </c>
    </row>
    <row spans="1:5" r="29">
      <c t="s" s="3" r="A29">
        <v>343</v>
      </c>
    </row>
    <row spans="1:5" r="30">
      <c t="s" s="4" r="A30">
        <v>329</v>
      </c>
      <c t="n" s="5" r="D30">
        <v>28</v>
      </c>
      <c t="n" s="5" r="E30">
        <v>-3</v>
      </c>
    </row>
    <row spans="1:5" r="31">
      <c t="s" s="4" r="A31">
        <v>344</v>
      </c>
      <c t="n" s="5" r="D31">
        <v>72</v>
      </c>
      <c t="n" s="5" r="E31">
        <v>62</v>
      </c>
    </row>
    <row spans="1:5" r="32">
      <c t="s" s="4" r="A32">
        <v>345</v>
      </c>
      <c t="n" s="5" r="D32">
        <v>-3</v>
      </c>
      <c t="n" s="5" r="E32">
        <v>2</v>
      </c>
    </row>
    <row spans="1:5" r="33">
      <c t="s" s="4" r="A33">
        <v>105</v>
      </c>
      <c t="n" s="5" r="D33">
        <v>-29</v>
      </c>
      <c t="n" s="5" r="E33">
        <v>-26</v>
      </c>
    </row>
    <row spans="1:5" r="34">
      <c t="s" s="4" r="A34">
        <v>346</v>
      </c>
      <c t="n" s="5" r="D34">
        <v>0</v>
      </c>
      <c t="n" s="5" r="E34">
        <v>0</v>
      </c>
    </row>
    <row spans="1:5" r="35">
      <c t="s" s="4" r="A35">
        <v>135</v>
      </c>
      <c t="n" s="5" r="D35">
        <v>0</v>
      </c>
      <c t="n" s="5" r="E35">
        <v>0</v>
      </c>
    </row>
    <row spans="1:5" r="36">
      <c t="s" s="4" r="A36">
        <v>347</v>
      </c>
      <c t="n" s="5" r="D36">
        <v>0</v>
      </c>
      <c t="n" s="5" r="E36">
        <v>0</v>
      </c>
    </row>
    <row spans="1:5" r="37">
      <c t="s" s="4" r="A37">
        <v>334</v>
      </c>
      <c t="n" s="7" r="B37">
        <v>68</v>
      </c>
      <c t="n" s="7" r="C37">
        <v>35</v>
      </c>
      <c t="n" s="7" r="D37">
        <v>68</v>
      </c>
      <c t="n" s="7" r="E37">
        <v>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s>
  <sheetData>
    <row spans="1:6" r="1">
      <c t="s" s="1" r="A1">
        <v>354</v>
      </c>
      <c t="s" s="2" r="B1">
        <v>30</v>
      </c>
      <c t="s" s="2" r="E1">
        <v>1</v>
      </c>
    </row>
    <row spans="1:6" r="2">
      <c t="s" s="2" r="B2">
        <v>2</v>
      </c>
      <c t="s" s="2" r="C2">
        <v>355</v>
      </c>
      <c t="s" s="2" r="D2">
        <v>31</v>
      </c>
      <c t="s" s="2" r="E2">
        <v>2</v>
      </c>
      <c t="s" s="2" r="F2">
        <v>31</v>
      </c>
    </row>
    <row spans="1:6" r="3">
      <c t="s" s="3" r="A3">
        <v>170</v>
      </c>
    </row>
    <row spans="1:6" r="4">
      <c t="s" s="4" r="A4">
        <v>171</v>
      </c>
      <c t="s" s="4" r="E4">
        <v>356</v>
      </c>
    </row>
    <row spans="1:6" r="5">
      <c t="s" s="3" r="A5">
        <v>357</v>
      </c>
    </row>
    <row spans="1:6" r="6">
      <c t="s" s="4" r="A6">
        <v>358</v>
      </c>
      <c t="n" s="7" r="C6">
        <v>432</v>
      </c>
    </row>
    <row spans="1:6" r="7">
      <c t="s" s="4" r="A7">
        <v>359</v>
      </c>
      <c t="n" s="7" r="B7">
        <v>0</v>
      </c>
      <c t="n" s="5" r="C7">
        <v>206</v>
      </c>
      <c t="n" s="7" r="D7">
        <v>0</v>
      </c>
      <c t="n" s="7" r="E7">
        <v>206</v>
      </c>
      <c t="n" s="7" r="F7">
        <v>0</v>
      </c>
    </row>
    <row spans="1:6" r="8">
      <c t="s" s="4" r="A8">
        <v>360</v>
      </c>
      <c t="n" s="5" r="C8">
        <v>578</v>
      </c>
      <c t="n" s="5" r="E8">
        <v>578</v>
      </c>
    </row>
    <row spans="1:6" r="9">
      <c t="s" s="4" r="A9">
        <v>361</v>
      </c>
      <c t="n" s="7" r="B9">
        <v>0</v>
      </c>
      <c t="n" s="5" r="C9">
        <v>784</v>
      </c>
      <c t="n" s="7" r="D9">
        <v>0</v>
      </c>
      <c t="n" s="5" r="E9">
        <v>784</v>
      </c>
      <c t="n" s="7" r="F9">
        <v>0</v>
      </c>
    </row>
    <row spans="1:6" r="10">
      <c t="s" s="4" r="A10">
        <v>362</v>
      </c>
    </row>
    <row spans="1:6" r="11">
      <c t="s" s="3" r="A11">
        <v>357</v>
      </c>
    </row>
    <row spans="1:6" r="12">
      <c t="s" s="4" r="A12">
        <v>358</v>
      </c>
      <c t="n" s="5" r="C12">
        <v>411</v>
      </c>
    </row>
    <row spans="1:6" r="13">
      <c t="s" s="4" r="A13">
        <v>363</v>
      </c>
      <c t="n" s="5" r="C13">
        <v>123</v>
      </c>
    </row>
    <row spans="1:6" r="14">
      <c t="s" s="4" r="A14">
        <v>359</v>
      </c>
      <c t="n" s="5" r="E14">
        <v>137</v>
      </c>
    </row>
    <row spans="1:6" r="15">
      <c t="s" s="4" r="A15">
        <v>360</v>
      </c>
      <c t="n" s="5" r="E15">
        <v>534</v>
      </c>
    </row>
    <row spans="1:6" r="16">
      <c t="s" s="4" r="A16">
        <v>361</v>
      </c>
      <c t="n" s="5" r="E16">
        <v>671</v>
      </c>
    </row>
    <row spans="1:6" r="17">
      <c t="s" s="4" r="A17">
        <v>364</v>
      </c>
    </row>
    <row spans="1:6" r="18">
      <c t="s" s="3" r="A18">
        <v>357</v>
      </c>
    </row>
    <row spans="1:6" r="19">
      <c t="s" s="4" r="A19">
        <v>358</v>
      </c>
      <c t="n" s="5" r="C19">
        <v>21</v>
      </c>
    </row>
    <row spans="1:6" r="20">
      <c t="s" s="4" r="A20">
        <v>363</v>
      </c>
      <c t="n" s="7" r="C20">
        <v>23</v>
      </c>
    </row>
    <row spans="1:6" r="21">
      <c t="s" s="4" r="A21">
        <v>359</v>
      </c>
      <c t="n" s="5" r="E21">
        <v>57</v>
      </c>
    </row>
    <row spans="1:6" r="22">
      <c t="s" s="4" r="A22">
        <v>360</v>
      </c>
      <c t="n" s="5" r="E22">
        <v>44</v>
      </c>
    </row>
    <row spans="1:6" r="23">
      <c t="s" s="4" r="A23">
        <v>361</v>
      </c>
      <c t="n" s="5" r="E23">
        <v>101</v>
      </c>
    </row>
    <row spans="1:6" r="24">
      <c t="s" s="6" r="A24">
        <v>365</v>
      </c>
    </row>
    <row spans="1:6" r="25">
      <c t="s" s="3" r="A25">
        <v>357</v>
      </c>
    </row>
    <row spans="1:6" r="26">
      <c t="s" s="4" r="A26">
        <v>359</v>
      </c>
      <c t="n" s="5" r="E26">
        <v>12</v>
      </c>
    </row>
    <row spans="1:6" r="27">
      <c t="s" s="4" r="A27">
        <v>360</v>
      </c>
      <c t="n" s="5" r="E27">
        <v>0</v>
      </c>
    </row>
    <row spans="1:6" r="28">
      <c t="s" s="4" r="A28">
        <v>361</v>
      </c>
      <c t="n" s="7" r="E28">
        <v>12</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66</v>
      </c>
      <c t="s" s="2" r="B1">
        <v>30</v>
      </c>
    </row>
    <row spans="1:2" r="2">
      <c t="s" s="2" r="B2">
        <v>336</v>
      </c>
    </row>
    <row spans="1:2" r="3">
      <c t="s" s="3" r="A3">
        <v>367</v>
      </c>
    </row>
    <row spans="1:2" r="4">
      <c t="s" s="4" r="A4">
        <v>368</v>
      </c>
      <c t="n" s="7" r="B4">
        <v>206</v>
      </c>
    </row>
    <row spans="1:2" r="5">
      <c t="s" s="4" r="A5">
        <v>369</v>
      </c>
      <c t="n" s="5" r="B5">
        <v>-28</v>
      </c>
    </row>
    <row spans="1:2" r="6">
      <c t="s" s="4" r="A6">
        <v>370</v>
      </c>
      <c t="n" s="5" r="B6">
        <v>178</v>
      </c>
    </row>
    <row spans="1:2" r="7">
      <c t="s" s="4" r="A7">
        <v>362</v>
      </c>
    </row>
    <row spans="1:2" r="8">
      <c t="s" s="3" r="A8">
        <v>367</v>
      </c>
    </row>
    <row spans="1:2" r="9">
      <c t="s" s="4" r="A9">
        <v>368</v>
      </c>
      <c t="n" s="5" r="B9">
        <v>137</v>
      </c>
    </row>
    <row spans="1:2" r="10">
      <c t="s" s="4" r="A10">
        <v>369</v>
      </c>
      <c t="n" s="5" r="B10">
        <v>-23</v>
      </c>
    </row>
    <row spans="1:2" r="11">
      <c t="s" s="4" r="A11">
        <v>370</v>
      </c>
      <c t="n" s="5" r="B11">
        <v>114</v>
      </c>
    </row>
    <row spans="1:2" r="12">
      <c t="s" s="4" r="A12">
        <v>364</v>
      </c>
    </row>
    <row spans="1:2" r="13">
      <c t="s" s="3" r="A13">
        <v>367</v>
      </c>
    </row>
    <row spans="1:2" r="14">
      <c t="s" s="4" r="A14">
        <v>368</v>
      </c>
      <c t="n" s="5" r="B14">
        <v>57</v>
      </c>
    </row>
    <row spans="1:2" r="15">
      <c t="s" s="4" r="A15">
        <v>369</v>
      </c>
      <c t="n" s="5" r="B15">
        <v>-3</v>
      </c>
    </row>
    <row spans="1:2" r="16">
      <c t="s" s="4" r="A16">
        <v>370</v>
      </c>
      <c t="n" s="5" r="B16">
        <v>54</v>
      </c>
    </row>
    <row spans="1:2" r="17">
      <c t="s" s="6" r="A17">
        <v>365</v>
      </c>
    </row>
    <row spans="1:2" r="18">
      <c t="s" s="3" r="A18">
        <v>367</v>
      </c>
    </row>
    <row spans="1:2" r="19">
      <c t="s" s="4" r="A19">
        <v>368</v>
      </c>
      <c t="n" s="5" r="B19">
        <v>12</v>
      </c>
    </row>
    <row spans="1:2" r="20">
      <c t="s" s="4" r="A20">
        <v>369</v>
      </c>
      <c t="n" s="5" r="B20">
        <v>-2</v>
      </c>
    </row>
    <row spans="1:2" r="21">
      <c t="s" s="4" r="A21">
        <v>370</v>
      </c>
      <c t="n" s="7" r="B21">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71</v>
      </c>
      <c t="s" s="2" r="B1">
        <v>30</v>
      </c>
      <c t="s" s="2" r="D1">
        <v>1</v>
      </c>
    </row>
    <row spans="1:5" r="2">
      <c t="s" s="2" r="B2">
        <v>2</v>
      </c>
      <c t="s" s="2" r="C2">
        <v>31</v>
      </c>
      <c t="s" s="2" r="D2">
        <v>2</v>
      </c>
      <c t="s" s="2" r="E2">
        <v>31</v>
      </c>
    </row>
    <row spans="1:5" r="3">
      <c t="s" s="3" r="A3">
        <v>372</v>
      </c>
    </row>
    <row spans="1:5" r="4">
      <c t="s" s="4" r="A4">
        <v>373</v>
      </c>
      <c t="n" s="10" r="B4">
        <v>397.5</v>
      </c>
      <c t="n" s="5" r="C4">
        <v>428</v>
      </c>
      <c t="n" s="10" r="D4">
        <v>403.6</v>
      </c>
      <c t="n" s="10" r="E4">
        <v>436.4</v>
      </c>
    </row>
    <row spans="1:5" r="5">
      <c t="s" s="4" r="A5">
        <v>374</v>
      </c>
      <c t="n" s="10" r="B5">
        <v>3.7</v>
      </c>
      <c t="n" s="10" r="C5">
        <v>7.8</v>
      </c>
      <c t="n" s="10" r="D5">
        <v>4.4</v>
      </c>
      <c t="n" s="10" r="E5">
        <v>8.4</v>
      </c>
    </row>
    <row spans="1:5" r="6">
      <c t="s" s="4" r="A6">
        <v>375</v>
      </c>
      <c t="n" s="10" r="B6">
        <v>401.2</v>
      </c>
      <c t="n" s="10" r="C6">
        <v>435.8</v>
      </c>
      <c t="n" s="5" r="D6">
        <v>408</v>
      </c>
      <c t="n" s="10" r="E6">
        <v>444.8</v>
      </c>
    </row>
    <row spans="1:5" r="7">
      <c t="s" s="4" r="A7">
        <v>376</v>
      </c>
      <c t="n" s="10" r="B7">
        <v>8.1</v>
      </c>
      <c t="n" s="10" r="C7">
        <v>2.1</v>
      </c>
      <c t="n" s="10" r="D7">
        <v>5.6</v>
      </c>
      <c t="n" s="10" r="E7">
        <v>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3</v>
      </c>
      <c t="s" s="2" r="B1">
        <v>2</v>
      </c>
      <c t="s" s="2" r="C1">
        <v>74</v>
      </c>
    </row>
    <row spans="1:3" r="2">
      <c t="s" s="3" r="A2">
        <v>75</v>
      </c>
    </row>
    <row spans="1:3" r="3">
      <c t="s" s="4" r="A3">
        <v>76</v>
      </c>
      <c t="n" s="7" r="B3">
        <v>421</v>
      </c>
      <c t="n" s="7" r="C3">
        <v>1000</v>
      </c>
    </row>
    <row spans="1:3" r="4">
      <c t="s" s="4" r="A4">
        <v>77</v>
      </c>
      <c t="n" s="5" r="B4">
        <v>2720</v>
      </c>
      <c t="n" s="5" r="C4">
        <v>3066</v>
      </c>
    </row>
    <row spans="1:3" r="5">
      <c t="s" s="4" r="A5">
        <v>78</v>
      </c>
      <c t="n" s="5" r="B5">
        <v>841</v>
      </c>
      <c t="n" s="5" r="C5">
        <v>846</v>
      </c>
    </row>
    <row spans="1:3" r="6">
      <c t="s" s="4" r="A6">
        <v>79</v>
      </c>
      <c t="n" s="5" r="B6">
        <v>433</v>
      </c>
      <c t="n" s="5" r="C6">
        <v>340</v>
      </c>
    </row>
    <row spans="1:3" r="7">
      <c t="s" s="4" r="A7">
        <v>80</v>
      </c>
      <c t="n" s="5" r="B7">
        <v>4415</v>
      </c>
      <c t="n" s="5" r="C7">
        <v>5252</v>
      </c>
    </row>
    <row spans="1:3" r="8">
      <c t="s" s="4" r="A8">
        <v>81</v>
      </c>
      <c t="n" s="5" r="B8">
        <v>937</v>
      </c>
      <c t="n" s="5" r="C8">
        <v>1016</v>
      </c>
    </row>
    <row spans="1:3" r="9">
      <c t="s" s="4" r="A9">
        <v>78</v>
      </c>
      <c t="n" s="5" r="B9">
        <v>3890</v>
      </c>
      <c t="n" s="5" r="C9">
        <v>3897</v>
      </c>
    </row>
    <row spans="1:3" r="10">
      <c t="s" s="4" r="A10">
        <v>82</v>
      </c>
      <c t="n" s="5" r="B10">
        <v>11472</v>
      </c>
      <c t="n" s="5" r="C10">
        <v>11535</v>
      </c>
    </row>
    <row spans="1:3" r="11">
      <c t="s" s="4" r="A11">
        <v>83</v>
      </c>
      <c t="n" s="5" r="B11">
        <v>356</v>
      </c>
      <c t="n" s="5" r="C11">
        <v>399</v>
      </c>
    </row>
    <row spans="1:3" r="12">
      <c t="s" s="4" r="A12">
        <v>84</v>
      </c>
      <c t="n" s="5" r="B12">
        <v>1025</v>
      </c>
      <c t="n" s="5" r="C12">
        <v>948</v>
      </c>
    </row>
    <row spans="1:3" r="13">
      <c t="s" s="4" r="A13">
        <v>85</v>
      </c>
      <c t="n" s="5" r="B13">
        <v>22095</v>
      </c>
      <c t="n" s="5" r="C13">
        <v>23047</v>
      </c>
    </row>
    <row spans="1:3" r="14">
      <c t="s" s="3" r="A14">
        <v>86</v>
      </c>
    </row>
    <row spans="1:3" r="15">
      <c t="s" s="4" r="A15">
        <v>87</v>
      </c>
      <c t="n" s="5" r="B15">
        <v>331</v>
      </c>
      <c t="n" s="5" r="C15">
        <v>475</v>
      </c>
    </row>
    <row spans="1:3" r="16">
      <c t="s" s="4" r="A16">
        <v>88</v>
      </c>
      <c t="n" s="5" r="B16">
        <v>711</v>
      </c>
      <c t="n" s="5" r="C16">
        <v>969</v>
      </c>
    </row>
    <row spans="1:3" r="17">
      <c t="s" s="4" r="A17">
        <v>89</v>
      </c>
      <c t="n" s="5" r="B17">
        <v>797</v>
      </c>
      <c t="n" s="5" r="C17">
        <v>993</v>
      </c>
    </row>
    <row spans="1:3" r="18">
      <c t="s" s="4" r="A18">
        <v>90</v>
      </c>
      <c t="n" s="5" r="B18">
        <v>664</v>
      </c>
      <c t="n" s="5" r="C18">
        <v>703</v>
      </c>
    </row>
    <row spans="1:3" r="19">
      <c t="s" s="4" r="A19">
        <v>91</v>
      </c>
      <c t="n" s="5" r="B19">
        <v>266</v>
      </c>
      <c t="n" s="5" r="C19">
        <v>259</v>
      </c>
    </row>
    <row spans="1:3" r="20">
      <c t="s" s="4" r="A20">
        <v>92</v>
      </c>
      <c t="n" s="5" r="B20">
        <v>267</v>
      </c>
      <c t="n" s="5" r="C20">
        <v>18</v>
      </c>
    </row>
    <row spans="1:3" r="21">
      <c t="s" s="4" r="A21">
        <v>93</v>
      </c>
      <c t="n" s="5" r="B21">
        <v>794</v>
      </c>
      <c t="n" s="5" r="C21">
        <v>518</v>
      </c>
    </row>
    <row spans="1:3" r="22">
      <c t="s" s="4" r="A22">
        <v>94</v>
      </c>
      <c t="n" s="5" r="B22">
        <v>3830</v>
      </c>
      <c t="n" s="5" r="C22">
        <v>3935</v>
      </c>
    </row>
    <row spans="1:3" r="23">
      <c t="s" s="4" r="A23">
        <v>95</v>
      </c>
      <c t="n" s="5" r="B23">
        <v>12816</v>
      </c>
      <c t="n" s="5" r="C23">
        <v>12681</v>
      </c>
    </row>
    <row spans="1:3" r="24">
      <c t="s" s="4" r="A24">
        <v>89</v>
      </c>
      <c t="n" s="5" r="B24">
        <v>255</v>
      </c>
      <c t="n" s="5" r="C24">
        <v>403</v>
      </c>
    </row>
    <row spans="1:3" r="25">
      <c t="s" s="4" r="A25">
        <v>90</v>
      </c>
      <c t="n" s="5" r="B25">
        <v>362</v>
      </c>
      <c t="n" s="5" r="C25">
        <v>459</v>
      </c>
    </row>
    <row spans="1:3" r="26">
      <c t="s" s="4" r="A26">
        <v>96</v>
      </c>
      <c t="n" s="5" r="B26">
        <v>365</v>
      </c>
      <c t="n" s="5" r="C26">
        <v>266</v>
      </c>
    </row>
    <row spans="1:3" r="27">
      <c t="s" s="4" r="A27">
        <v>93</v>
      </c>
      <c t="n" s="5" r="B27">
        <v>1321</v>
      </c>
      <c t="n" s="5" r="C27">
        <v>1340</v>
      </c>
    </row>
    <row spans="1:3" r="28">
      <c t="s" s="4" r="A28">
        <v>97</v>
      </c>
      <c t="n" s="7" r="B28">
        <v>206</v>
      </c>
      <c t="n" s="7" r="C28">
        <v>216</v>
      </c>
    </row>
    <row spans="1:3" r="29">
      <c t="s" s="4" r="A29">
        <v>98</v>
      </c>
    </row>
    <row spans="1:3" r="30">
      <c t="s" s="3" r="A30">
        <v>99</v>
      </c>
    </row>
    <row spans="1:3" r="31">
      <c t="s" s="4" r="A31">
        <v>100</v>
      </c>
      <c t="n" s="7" r="B31">
        <v>9981</v>
      </c>
      <c t="n" s="7" r="C31">
        <v>9772</v>
      </c>
    </row>
    <row spans="1:3" r="32">
      <c t="s" s="4" r="A32">
        <v>101</v>
      </c>
      <c t="n" s="5" r="B32">
        <v>-20725</v>
      </c>
      <c t="n" s="5" r="C32">
        <v>-19225</v>
      </c>
    </row>
    <row spans="1:3" r="33">
      <c t="s" s="4" r="A33">
        <v>102</v>
      </c>
      <c t="n" s="5" r="B33">
        <v>14071</v>
      </c>
      <c t="n" s="5" r="C33">
        <v>13465</v>
      </c>
    </row>
    <row spans="1:3" r="34">
      <c t="s" s="4" r="A34">
        <v>103</v>
      </c>
      <c t="n" s="5" r="B34">
        <v>-455</v>
      </c>
      <c t="n" s="5" r="C34">
        <v>-293</v>
      </c>
    </row>
    <row spans="1:3" r="35">
      <c t="s" s="4" r="A35">
        <v>104</v>
      </c>
      <c t="n" s="5" r="B35">
        <v>2872</v>
      </c>
      <c t="n" s="5" r="C35">
        <v>3719</v>
      </c>
    </row>
    <row spans="1:3" r="36">
      <c t="s" s="4" r="A36">
        <v>105</v>
      </c>
      <c t="n" s="5" r="B36">
        <v>68</v>
      </c>
      <c t="n" s="5" r="C36">
        <v>28</v>
      </c>
    </row>
    <row spans="1:3" r="37">
      <c t="s" s="4" r="A37">
        <v>106</v>
      </c>
      <c t="n" s="5" r="B37">
        <v>2940</v>
      </c>
      <c t="n" s="5" r="C37">
        <v>3747</v>
      </c>
    </row>
    <row spans="1:3" r="38">
      <c t="s" s="4" r="A38">
        <v>107</v>
      </c>
      <c t="n" s="5" r="B38">
        <v>22095</v>
      </c>
      <c t="n" s="5" r="C38">
        <v>23047</v>
      </c>
    </row>
    <row spans="1:3" r="39">
      <c t="s" s="4" r="A39">
        <v>26</v>
      </c>
    </row>
    <row spans="1:3" r="40">
      <c t="s" s="3" r="A40">
        <v>99</v>
      </c>
    </row>
    <row spans="1:3" r="41">
      <c t="s" s="4" r="A41">
        <v>108</v>
      </c>
      <c t="n" s="5" r="B41">
        <v>0</v>
      </c>
      <c t="n" s="5" r="C41">
        <v>0</v>
      </c>
    </row>
    <row spans="1:3" r="42">
      <c t="s" s="4" r="A42">
        <v>28</v>
      </c>
    </row>
    <row spans="1:3" r="43">
      <c t="s" s="3" r="A43">
        <v>99</v>
      </c>
    </row>
    <row spans="1:3" r="44">
      <c t="s" s="4" r="A44">
        <v>108</v>
      </c>
      <c t="n" s="7" r="B44">
        <v>0</v>
      </c>
      <c t="n" s="7" r="C44">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377</v>
      </c>
      <c t="s" s="2" r="B1">
        <v>30</v>
      </c>
      <c t="s" s="2" r="D1">
        <v>1</v>
      </c>
    </row>
    <row spans="1:6" r="2">
      <c t="s" s="2" r="B2">
        <v>2</v>
      </c>
      <c t="s" s="2" r="C2">
        <v>31</v>
      </c>
      <c t="s" s="2" r="D2">
        <v>2</v>
      </c>
      <c t="s" s="2" r="E2">
        <v>31</v>
      </c>
      <c t="s" s="2" r="F2">
        <v>74</v>
      </c>
    </row>
    <row spans="1:6" r="3">
      <c t="s" s="3" r="A3">
        <v>378</v>
      </c>
    </row>
    <row spans="1:6" r="4">
      <c t="s" s="4" r="A4">
        <v>379</v>
      </c>
      <c t="n" s="7" r="D4">
        <v>479</v>
      </c>
      <c t="n" s="7" r="E4">
        <v>416</v>
      </c>
    </row>
    <row spans="1:6" r="5">
      <c t="s" s="4" r="A5">
        <v>380</v>
      </c>
      <c t="n" s="5" r="D5">
        <v>388</v>
      </c>
      <c t="n" s="7" r="E5">
        <v>686</v>
      </c>
    </row>
    <row spans="1:6" r="6">
      <c t="s" s="3" r="A6">
        <v>381</v>
      </c>
    </row>
    <row spans="1:6" r="7">
      <c t="s" s="4" r="A7">
        <v>382</v>
      </c>
      <c t="n" s="7" r="B7">
        <v>480</v>
      </c>
      <c t="n" s="5" r="D7">
        <v>480</v>
      </c>
      <c t="n" s="7" r="F7">
        <v>482</v>
      </c>
    </row>
    <row spans="1:6" r="8">
      <c t="s" s="4" r="A8">
        <v>383</v>
      </c>
      <c t="n" s="5" r="B8">
        <v>72</v>
      </c>
      <c t="n" s="5" r="D8">
        <v>72</v>
      </c>
      <c t="n" s="5" r="F8">
        <v>68</v>
      </c>
    </row>
    <row spans="1:6" r="9">
      <c t="s" s="4" r="A9">
        <v>384</v>
      </c>
      <c t="n" s="5" r="B9">
        <v>223</v>
      </c>
      <c t="n" s="5" r="D9">
        <v>223</v>
      </c>
      <c t="n" s="5" r="F9">
        <v>138</v>
      </c>
    </row>
    <row spans="1:6" r="10">
      <c t="s" s="4" r="A10">
        <v>385</v>
      </c>
      <c t="n" s="7" r="B10">
        <v>54</v>
      </c>
      <c t="n" s="7" r="D10">
        <v>54</v>
      </c>
      <c t="n" s="7" r="F10">
        <v>54</v>
      </c>
    </row>
    <row spans="1:6" r="11">
      <c t="s" s="4" r="A11">
        <v>386</v>
      </c>
      <c t="s" s="4" r="B11">
        <v>387</v>
      </c>
      <c t="s" s="4" r="C11">
        <v>388</v>
      </c>
      <c t="s" s="4" r="D11">
        <v>389</v>
      </c>
      <c t="s" s="4" r="E11">
        <v>390</v>
      </c>
    </row>
    <row spans="1:6" r="12">
      <c t="s" s="4" r="A12">
        <v>391</v>
      </c>
      <c t="s" s="4" r="D12">
        <v>392</v>
      </c>
      <c t="s" s="4" r="E12">
        <v>393</v>
      </c>
    </row>
    <row spans="1:6" r="13">
      <c t="n" s="13" r="A13">
        <v>18</v>
      </c>
    </row>
    <row spans="1:6" r="14">
      <c t="s" s="3" r="A14">
        <v>378</v>
      </c>
    </row>
    <row spans="1:6" r="15">
      <c t="s" s="4" r="A15">
        <v>394</v>
      </c>
      <c t="s" s="4" r="B15">
        <v>395</v>
      </c>
      <c t="s" s="4" r="D15">
        <v>3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96</v>
      </c>
      <c t="s" s="2" r="B1">
        <v>2</v>
      </c>
      <c t="s" s="2" r="C1">
        <v>74</v>
      </c>
    </row>
    <row spans="1:3" r="2">
      <c t="s" s="3" r="A2">
        <v>397</v>
      </c>
    </row>
    <row spans="1:3" r="3">
      <c t="s" s="4" r="A3">
        <v>398</v>
      </c>
      <c t="n" s="7" r="B3">
        <v>116</v>
      </c>
      <c t="n" s="7" r="C3">
        <v>107</v>
      </c>
    </row>
    <row spans="1:3" r="4">
      <c t="s" s="4" r="A4">
        <v>399</v>
      </c>
      <c t="n" s="5" r="B4">
        <v>0</v>
      </c>
      <c t="n" s="5" r="C4">
        <v>-8</v>
      </c>
    </row>
    <row spans="1:3" r="5">
      <c t="s" s="4" r="A5">
        <v>400</v>
      </c>
      <c t="n" s="5" r="B5">
        <v>116</v>
      </c>
      <c t="n" s="5" r="C5">
        <v>99</v>
      </c>
    </row>
    <row spans="1:3" r="6">
      <c t="s" s="3" r="A6">
        <v>401</v>
      </c>
    </row>
    <row spans="1:3" r="7">
      <c t="s" s="4" r="A7">
        <v>402</v>
      </c>
      <c t="n" s="5" r="B7">
        <v>962</v>
      </c>
      <c t="n" s="5" r="C7">
        <v>628</v>
      </c>
    </row>
    <row spans="1:3" r="8">
      <c t="s" s="4" r="A8">
        <v>403</v>
      </c>
    </row>
    <row spans="1:3" r="9">
      <c t="s" s="3" r="A9">
        <v>401</v>
      </c>
    </row>
    <row spans="1:3" r="10">
      <c t="s" s="4" r="A10">
        <v>402</v>
      </c>
      <c t="n" s="5" r="B10">
        <v>548</v>
      </c>
      <c t="n" s="5" r="C10">
        <v>390</v>
      </c>
    </row>
    <row spans="1:3" r="11">
      <c t="s" s="4" r="A11">
        <v>404</v>
      </c>
    </row>
    <row spans="1:3" r="12">
      <c t="s" s="3" r="A12">
        <v>401</v>
      </c>
    </row>
    <row spans="1:3" r="13">
      <c t="s" s="4" r="A13">
        <v>402</v>
      </c>
      <c t="n" s="5" r="B13">
        <v>148</v>
      </c>
      <c t="n" s="5" r="C13">
        <v>154</v>
      </c>
    </row>
    <row spans="1:3" r="14">
      <c t="s" s="4" r="A14">
        <v>405</v>
      </c>
    </row>
    <row spans="1:3" r="15">
      <c t="s" s="3" r="A15">
        <v>401</v>
      </c>
    </row>
    <row spans="1:3" r="16">
      <c t="s" s="4" r="A16">
        <v>402</v>
      </c>
      <c t="n" s="5" r="B16">
        <v>266</v>
      </c>
    </row>
    <row spans="1:3" r="17">
      <c t="s" s="4" r="A17">
        <v>406</v>
      </c>
    </row>
    <row spans="1:3" r="18">
      <c t="s" s="3" r="A18">
        <v>401</v>
      </c>
    </row>
    <row spans="1:3" r="19">
      <c t="s" s="4" r="A19">
        <v>402</v>
      </c>
      <c t="n" s="5" r="C19">
        <v>84</v>
      </c>
    </row>
    <row spans="1:3" r="20">
      <c t="s" s="4" r="A20">
        <v>407</v>
      </c>
    </row>
    <row spans="1:3" r="21">
      <c t="s" s="3" r="A21">
        <v>397</v>
      </c>
    </row>
    <row spans="1:3" r="22">
      <c t="s" s="4" r="A22">
        <v>398</v>
      </c>
      <c t="n" s="5" r="B22">
        <v>116</v>
      </c>
      <c t="n" s="5" r="C22">
        <v>107</v>
      </c>
    </row>
    <row spans="1:3" r="23">
      <c t="s" s="4" r="A23">
        <v>399</v>
      </c>
      <c t="n" s="5" r="B23">
        <v>0</v>
      </c>
      <c t="n" s="5" r="C23">
        <v>0</v>
      </c>
    </row>
    <row spans="1:3" r="24">
      <c t="s" s="4" r="A24">
        <v>400</v>
      </c>
      <c t="n" s="5" r="B24">
        <v>116</v>
      </c>
      <c t="n" s="5" r="C24">
        <v>107</v>
      </c>
    </row>
    <row spans="1:3" r="25">
      <c t="s" s="4" r="A25">
        <v>408</v>
      </c>
    </row>
    <row spans="1:3" r="26">
      <c t="s" s="3" r="A26">
        <v>397</v>
      </c>
    </row>
    <row spans="1:3" r="27">
      <c t="s" s="4" r="A27">
        <v>398</v>
      </c>
      <c t="n" s="5" r="B27">
        <v>0</v>
      </c>
      <c t="n" s="5" r="C27">
        <v>0</v>
      </c>
    </row>
    <row spans="1:3" r="28">
      <c t="s" s="4" r="A28">
        <v>399</v>
      </c>
      <c t="n" s="5" r="B28">
        <v>0</v>
      </c>
      <c t="n" s="5" r="C28">
        <v>-8</v>
      </c>
    </row>
    <row spans="1:3" r="29">
      <c t="s" s="4" r="A29">
        <v>400</v>
      </c>
      <c t="n" s="5" r="B29">
        <v>0</v>
      </c>
      <c t="n" s="5" r="C29">
        <v>-8</v>
      </c>
    </row>
    <row spans="1:3" r="30">
      <c t="s" s="4" r="A30">
        <v>409</v>
      </c>
    </row>
    <row spans="1:3" r="31">
      <c t="s" s="3" r="A31">
        <v>397</v>
      </c>
    </row>
    <row spans="1:3" r="32">
      <c t="s" s="4" r="A32">
        <v>398</v>
      </c>
      <c t="n" s="5" r="B32">
        <v>0</v>
      </c>
      <c t="n" s="5" r="C32">
        <v>0</v>
      </c>
    </row>
    <row spans="1:3" r="33">
      <c t="s" s="4" r="A33">
        <v>399</v>
      </c>
      <c t="n" s="5" r="B33">
        <v>0</v>
      </c>
      <c t="n" s="5" r="C33">
        <v>0</v>
      </c>
    </row>
    <row spans="1:3" r="34">
      <c t="s" s="4" r="A34">
        <v>400</v>
      </c>
      <c t="n" s="7" r="B34">
        <v>0</v>
      </c>
      <c t="n" s="7" r="C34">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s="1" r="A1">
        <v>410</v>
      </c>
      <c t="s" s="2" r="B1">
        <v>411</v>
      </c>
      <c t="s" s="2" r="C1">
        <v>412</v>
      </c>
    </row>
    <row spans="1:3" r="2">
      <c t="s" s="3" r="A2">
        <v>413</v>
      </c>
    </row>
    <row spans="1:3" r="3">
      <c t="s" s="4" r="A3">
        <v>394</v>
      </c>
      <c t="s" s="4" r="B3">
        <v>395</v>
      </c>
      <c t="s" s="4" r="C3">
        <v>395</v>
      </c>
    </row>
    <row spans="1:3" r="4">
      <c t="s" s="4" r="A4">
        <v>414</v>
      </c>
      <c t="n" s="7" r="B4">
        <v>153</v>
      </c>
      <c t="n" s="14" r="C4">
        <v>9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8"/>
    <col customWidth="1" max="6" min="6" width="21"/>
    <col customWidth="1" max="7" min="7" width="21"/>
  </cols>
  <sheetData>
    <row spans="1:7" r="1">
      <c t="s" s="1" r="A1">
        <v>415</v>
      </c>
      <c t="s" s="2" r="B1">
        <v>30</v>
      </c>
      <c t="s" s="2" r="E1">
        <v>1</v>
      </c>
    </row>
    <row spans="1:7" r="2">
      <c t="s" s="2" r="B2">
        <v>336</v>
      </c>
      <c t="s" s="2" r="C2">
        <v>416</v>
      </c>
      <c t="s" s="2" r="D2">
        <v>417</v>
      </c>
      <c t="s" s="2" r="E2">
        <v>228</v>
      </c>
      <c t="s" s="2" r="F2">
        <v>417</v>
      </c>
      <c t="s" s="2" r="G2">
        <v>229</v>
      </c>
    </row>
    <row spans="1:7" r="3">
      <c t="s" s="3" r="A3">
        <v>418</v>
      </c>
    </row>
    <row spans="1:7" r="4">
      <c t="s" s="4" r="A4">
        <v>231</v>
      </c>
      <c t="n" s="5" r="E4">
        <v>2</v>
      </c>
    </row>
    <row spans="1:7" r="5">
      <c t="s" s="3" r="A5">
        <v>419</v>
      </c>
    </row>
    <row spans="1:7" r="6">
      <c t="s" s="4" r="A6">
        <v>420</v>
      </c>
      <c t="n" s="7" r="B6">
        <v>3058</v>
      </c>
      <c t="n" s="7" r="D6">
        <v>3421</v>
      </c>
      <c t="n" s="7" r="E6">
        <v>9480</v>
      </c>
      <c t="n" s="7" r="F6">
        <v>9792</v>
      </c>
    </row>
    <row spans="1:7" r="7">
      <c t="s" s="3" r="A7">
        <v>421</v>
      </c>
    </row>
    <row spans="1:7" r="8">
      <c t="s" s="4" r="A8">
        <v>119</v>
      </c>
      <c t="n" s="5" r="B8">
        <v>-21</v>
      </c>
      <c t="n" s="5" r="D8">
        <v>-30</v>
      </c>
      <c t="n" s="5" r="E8">
        <v>-72</v>
      </c>
      <c t="n" s="5" r="F8">
        <v>-93</v>
      </c>
    </row>
    <row spans="1:7" r="9">
      <c t="s" s="4" r="A9">
        <v>422</v>
      </c>
      <c t="n" s="5" r="B9">
        <v>0</v>
      </c>
      <c t="n" s="7" r="C9">
        <v>-784</v>
      </c>
      <c t="n" s="5" r="D9">
        <v>0</v>
      </c>
      <c t="n" s="5" r="E9">
        <v>-784</v>
      </c>
      <c t="n" s="5" r="F9">
        <v>0</v>
      </c>
    </row>
    <row spans="1:7" r="10">
      <c t="s" s="4" r="A10">
        <v>325</v>
      </c>
      <c t="n" s="5" r="B10">
        <v>0</v>
      </c>
      <c t="n" s="5" r="D10">
        <v>0</v>
      </c>
      <c t="n" s="5" r="E10">
        <v>24</v>
      </c>
      <c t="n" s="5" r="F10">
        <v>0</v>
      </c>
    </row>
    <row spans="1:7" r="11">
      <c t="s" s="4" r="A11">
        <v>40</v>
      </c>
      <c t="n" s="5" r="B11">
        <v>1084</v>
      </c>
      <c t="n" s="5" r="D11">
        <v>1086</v>
      </c>
      <c t="n" s="5" r="E11">
        <v>2057</v>
      </c>
      <c t="n" s="5" r="F11">
        <v>2918</v>
      </c>
    </row>
    <row spans="1:7" r="12">
      <c t="s" s="4" r="A12">
        <v>41</v>
      </c>
      <c t="n" s="5" r="B12">
        <v>-166</v>
      </c>
      <c t="n" s="5" r="D12">
        <v>-158</v>
      </c>
      <c t="n" s="5" r="E12">
        <v>-492</v>
      </c>
      <c t="n" s="5" r="F12">
        <v>-459</v>
      </c>
    </row>
    <row spans="1:7" r="13">
      <c t="s" s="4" r="A13">
        <v>42</v>
      </c>
      <c t="n" s="5" r="B13">
        <v>28</v>
      </c>
      <c t="n" s="5" r="D13">
        <v>22</v>
      </c>
      <c t="n" s="5" r="E13">
        <v>103</v>
      </c>
      <c t="n" s="5" r="F13">
        <v>58</v>
      </c>
    </row>
    <row spans="1:7" r="14">
      <c t="s" s="4" r="A14">
        <v>43</v>
      </c>
      <c t="n" s="5" r="B14">
        <v>0</v>
      </c>
      <c t="n" s="5" r="D14">
        <v>-11</v>
      </c>
      <c t="n" s="5" r="E14">
        <v>0</v>
      </c>
      <c t="n" s="5" r="F14">
        <v>-11</v>
      </c>
    </row>
    <row spans="1:7" r="15">
      <c t="s" s="4" r="A15">
        <v>44</v>
      </c>
      <c t="n" s="5" r="B15">
        <v>0</v>
      </c>
      <c t="n" s="5" r="D15">
        <v>3</v>
      </c>
      <c t="n" s="5" r="E15">
        <v>-30</v>
      </c>
      <c t="n" s="5" r="F15">
        <v>0</v>
      </c>
    </row>
    <row spans="1:7" r="16">
      <c t="s" s="4" r="A16">
        <v>45</v>
      </c>
      <c t="n" s="5" r="B16">
        <v>946</v>
      </c>
      <c t="n" s="5" r="D16">
        <v>942</v>
      </c>
      <c t="n" s="5" r="E16">
        <v>1638</v>
      </c>
      <c t="n" s="5" r="F16">
        <v>2506</v>
      </c>
    </row>
    <row spans="1:7" r="17">
      <c t="s" s="3" r="A17">
        <v>423</v>
      </c>
    </row>
    <row spans="1:7" r="18">
      <c t="s" s="4" r="A18">
        <v>85</v>
      </c>
      <c t="n" s="5" r="B18">
        <v>-22095</v>
      </c>
      <c t="n" s="5" r="E18">
        <v>-22095</v>
      </c>
      <c t="n" s="7" r="G18">
        <v>-23047</v>
      </c>
    </row>
    <row spans="1:7" r="19">
      <c t="s" s="3" r="A19">
        <v>424</v>
      </c>
    </row>
    <row spans="1:7" r="20">
      <c t="s" s="4" r="A20">
        <v>425</v>
      </c>
      <c t="n" s="5" r="B20">
        <v>1223</v>
      </c>
      <c t="n" s="5" r="D20">
        <v>1249</v>
      </c>
      <c t="n" s="5" r="E20">
        <v>3762</v>
      </c>
      <c t="n" s="5" r="F20">
        <v>3698</v>
      </c>
    </row>
    <row spans="1:7" r="21">
      <c t="s" s="4" r="A21">
        <v>426</v>
      </c>
      <c t="n" s="5" r="B21">
        <v>433</v>
      </c>
      <c t="n" s="5" r="D21">
        <v>775</v>
      </c>
      <c t="n" s="5" r="E21">
        <v>1712</v>
      </c>
      <c t="n" s="5" r="F21">
        <v>2203</v>
      </c>
    </row>
    <row spans="1:7" r="22">
      <c t="s" s="4" r="A22">
        <v>427</v>
      </c>
      <c t="n" s="5" r="B22">
        <v>1244</v>
      </c>
      <c t="n" s="5" r="D22">
        <v>1224</v>
      </c>
      <c t="n" s="5" r="E22">
        <v>3522</v>
      </c>
      <c t="n" s="5" r="F22">
        <v>3404</v>
      </c>
    </row>
    <row spans="1:7" r="23">
      <c t="s" s="4" r="A23">
        <v>428</v>
      </c>
      <c t="n" s="5" r="B23">
        <v>176</v>
      </c>
      <c t="n" s="5" r="D23">
        <v>199</v>
      </c>
      <c t="n" s="5" r="E23">
        <v>565</v>
      </c>
      <c t="n" s="5" r="F23">
        <v>570</v>
      </c>
    </row>
    <row spans="1:7" r="24">
      <c t="s" s="4" r="A24">
        <v>429</v>
      </c>
      <c t="n" s="5" r="B24">
        <v>-18</v>
      </c>
      <c t="n" s="5" r="D24">
        <v>-26</v>
      </c>
      <c t="n" s="5" r="E24">
        <v>-81</v>
      </c>
      <c t="n" s="5" r="F24">
        <v>-83</v>
      </c>
    </row>
    <row spans="1:7" r="25">
      <c t="s" s="4" r="A25">
        <v>420</v>
      </c>
      <c t="n" s="5" r="B25">
        <v>3058</v>
      </c>
      <c t="n" s="5" r="D25">
        <v>3421</v>
      </c>
      <c t="n" s="5" r="E25">
        <v>9480</v>
      </c>
      <c t="n" s="5" r="F25">
        <v>9792</v>
      </c>
    </row>
    <row spans="1:7" r="26">
      <c t="s" s="4" r="A26">
        <v>429</v>
      </c>
    </row>
    <row spans="1:7" r="27">
      <c t="s" s="3" r="A27">
        <v>421</v>
      </c>
    </row>
    <row spans="1:7" r="28">
      <c t="s" s="4" r="A28">
        <v>429</v>
      </c>
      <c t="n" s="5" r="B28">
        <v>1</v>
      </c>
      <c t="n" s="5" r="D28">
        <v>1</v>
      </c>
      <c t="n" s="5" r="E28">
        <v>3</v>
      </c>
      <c t="n" s="5" r="F28">
        <v>-1</v>
      </c>
    </row>
    <row spans="1:7" r="29">
      <c t="s" s="4" r="A29">
        <v>362</v>
      </c>
    </row>
    <row spans="1:7" r="30">
      <c t="s" s="3" r="A30">
        <v>419</v>
      </c>
    </row>
    <row spans="1:7" r="31">
      <c t="s" s="4" r="A31">
        <v>420</v>
      </c>
      <c t="n" s="5" r="B31">
        <v>2597</v>
      </c>
      <c t="n" s="5" r="D31">
        <v>2591</v>
      </c>
      <c t="n" s="5" r="E31">
        <v>7703</v>
      </c>
      <c t="n" s="5" r="F31">
        <v>7507</v>
      </c>
    </row>
    <row spans="1:7" r="32">
      <c t="s" s="3" r="A32">
        <v>421</v>
      </c>
    </row>
    <row spans="1:7" r="33">
      <c t="s" s="4" r="A33">
        <v>430</v>
      </c>
      <c t="n" s="5" r="B33">
        <v>1114</v>
      </c>
      <c t="n" s="5" r="D33">
        <v>1121</v>
      </c>
      <c t="n" s="5" r="E33">
        <v>3121</v>
      </c>
      <c t="n" s="5" r="F33">
        <v>3184</v>
      </c>
    </row>
    <row spans="1:7" r="34">
      <c t="s" s="4" r="A34">
        <v>422</v>
      </c>
      <c t="n" s="5" r="E34">
        <v>-671</v>
      </c>
    </row>
    <row spans="1:7" r="35">
      <c t="s" s="3" r="A35">
        <v>423</v>
      </c>
    </row>
    <row spans="1:7" r="36">
      <c t="s" s="4" r="A36">
        <v>85</v>
      </c>
      <c t="n" s="5" r="B36">
        <v>-17140</v>
      </c>
      <c t="n" s="5" r="E36">
        <v>-17140</v>
      </c>
      <c t="n" s="5" r="G36">
        <v>-17647</v>
      </c>
    </row>
    <row spans="1:7" r="37">
      <c t="s" s="3" r="A37">
        <v>424</v>
      </c>
    </row>
    <row spans="1:7" r="38">
      <c t="s" s="4" r="A38">
        <v>420</v>
      </c>
      <c t="n" s="5" r="B38">
        <v>2597</v>
      </c>
      <c t="n" s="5" r="D38">
        <v>2591</v>
      </c>
      <c t="n" s="5" r="E38">
        <v>7703</v>
      </c>
      <c t="n" s="5" r="F38">
        <v>7507</v>
      </c>
    </row>
    <row spans="1:7" r="39">
      <c t="s" s="4" r="A39">
        <v>364</v>
      </c>
    </row>
    <row spans="1:7" r="40">
      <c t="s" s="3" r="A40">
        <v>419</v>
      </c>
    </row>
    <row spans="1:7" r="41">
      <c t="s" s="4" r="A41">
        <v>420</v>
      </c>
      <c t="n" s="5" r="B41">
        <v>479</v>
      </c>
      <c t="n" s="5" r="D41">
        <v>856</v>
      </c>
      <c t="n" s="5" r="E41">
        <v>1858</v>
      </c>
      <c t="n" s="5" r="F41">
        <v>2368</v>
      </c>
    </row>
    <row spans="1:7" r="42">
      <c t="s" s="3" r="A42">
        <v>421</v>
      </c>
    </row>
    <row spans="1:7" r="43">
      <c t="s" s="4" r="A43">
        <v>430</v>
      </c>
      <c t="n" s="5" r="B43">
        <v>48</v>
      </c>
      <c t="n" s="5" r="D43">
        <v>55</v>
      </c>
      <c t="n" s="5" r="E43">
        <v>-11</v>
      </c>
      <c t="n" s="5" r="F43">
        <v>-8</v>
      </c>
    </row>
    <row spans="1:7" r="44">
      <c t="s" s="4" r="A44">
        <v>422</v>
      </c>
      <c t="n" s="5" r="E44">
        <v>-101</v>
      </c>
    </row>
    <row spans="1:7" r="45">
      <c t="s" s="3" r="A45">
        <v>423</v>
      </c>
    </row>
    <row spans="1:7" r="46">
      <c t="s" s="4" r="A46">
        <v>85</v>
      </c>
      <c t="n" s="5" r="B46">
        <v>-5874</v>
      </c>
      <c t="n" s="5" r="E46">
        <v>-5874</v>
      </c>
      <c t="n" s="5" r="G46">
        <v>-5440</v>
      </c>
    </row>
    <row spans="1:7" r="47">
      <c t="s" s="3" r="A47">
        <v>424</v>
      </c>
    </row>
    <row spans="1:7" r="48">
      <c t="s" s="4" r="A48">
        <v>420</v>
      </c>
      <c t="n" s="5" r="B48">
        <v>479</v>
      </c>
      <c t="n" s="5" r="D48">
        <v>856</v>
      </c>
      <c t="n" s="5" r="E48">
        <v>1858</v>
      </c>
      <c t="n" s="5" r="F48">
        <v>2368</v>
      </c>
    </row>
    <row spans="1:7" r="49">
      <c t="s" s="4" r="A49">
        <v>431</v>
      </c>
    </row>
    <row spans="1:7" r="50">
      <c t="s" s="3" r="A50">
        <v>421</v>
      </c>
    </row>
    <row spans="1:7" r="51">
      <c t="s" s="4" r="A51">
        <v>431</v>
      </c>
      <c t="n" s="5" r="B51">
        <v>-58</v>
      </c>
      <c t="n" s="7" r="D51">
        <v>-61</v>
      </c>
      <c t="n" s="5" r="E51">
        <v>-176</v>
      </c>
      <c t="n" s="7" r="F51">
        <v>-164</v>
      </c>
    </row>
    <row spans="1:7" r="52">
      <c t="s" s="4" r="A52">
        <v>422</v>
      </c>
      <c t="n" s="5" r="E52">
        <v>-12</v>
      </c>
    </row>
    <row spans="1:7" r="53">
      <c t="s" s="3" r="A53">
        <v>423</v>
      </c>
    </row>
    <row spans="1:7" r="54">
      <c t="s" s="4" r="A54">
        <v>85</v>
      </c>
      <c t="n" s="7" r="B54">
        <v>919</v>
      </c>
      <c t="n" s="7" r="E54">
        <v>919</v>
      </c>
      <c t="n" s="7" r="G54">
        <v>4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432</v>
      </c>
      <c t="s" s="2" r="B1">
        <v>30</v>
      </c>
      <c t="s" s="2" r="D1">
        <v>1</v>
      </c>
    </row>
    <row spans="1:6" r="2">
      <c t="s" s="2" r="B2">
        <v>2</v>
      </c>
      <c t="s" s="2" r="C2">
        <v>31</v>
      </c>
      <c t="s" s="2" r="D2">
        <v>2</v>
      </c>
      <c t="s" s="2" r="E2">
        <v>31</v>
      </c>
      <c t="s" s="2" r="F2">
        <v>74</v>
      </c>
    </row>
    <row spans="1:6" r="3">
      <c t="s" s="3" r="A3">
        <v>433</v>
      </c>
    </row>
    <row spans="1:6" r="4">
      <c t="s" s="4" r="A4">
        <v>434</v>
      </c>
      <c t="n" s="7" r="D4">
        <v>75</v>
      </c>
    </row>
    <row spans="1:6" r="5">
      <c t="s" s="4" r="A5">
        <v>435</v>
      </c>
      <c t="n" s="5" r="D5">
        <v>6</v>
      </c>
      <c t="n" s="7" r="E5">
        <v>8</v>
      </c>
    </row>
    <row spans="1:6" r="6">
      <c t="s" s="4" r="A6">
        <v>436</v>
      </c>
    </row>
    <row spans="1:6" r="7">
      <c t="s" s="3" r="A7">
        <v>437</v>
      </c>
    </row>
    <row spans="1:6" r="8">
      <c t="s" s="4" r="A8">
        <v>438</v>
      </c>
      <c t="n" s="7" r="B8">
        <v>32</v>
      </c>
      <c t="n" s="7" r="C8">
        <v>47</v>
      </c>
      <c t="n" s="5" r="D8">
        <v>124</v>
      </c>
      <c t="n" s="5" r="E8">
        <v>158</v>
      </c>
    </row>
    <row spans="1:6" r="9">
      <c t="s" s="4" r="A9">
        <v>439</v>
      </c>
      <c t="n" s="5" r="B9">
        <v>42</v>
      </c>
      <c t="n" s="5" r="C9">
        <v>66</v>
      </c>
      <c t="n" s="5" r="D9">
        <v>190</v>
      </c>
      <c t="n" s="5" r="E9">
        <v>219</v>
      </c>
    </row>
    <row spans="1:6" r="10">
      <c t="s" s="3" r="A10">
        <v>433</v>
      </c>
    </row>
    <row spans="1:6" r="11">
      <c t="s" s="4" r="A11">
        <v>440</v>
      </c>
      <c t="n" s="5" r="B11">
        <v>4</v>
      </c>
      <c t="n" s="5" r="D11">
        <v>4</v>
      </c>
      <c t="n" s="7" r="F11">
        <v>5</v>
      </c>
    </row>
    <row spans="1:6" r="12">
      <c t="s" s="4" r="A12">
        <v>87</v>
      </c>
      <c t="n" s="5" r="B12">
        <v>1</v>
      </c>
      <c t="n" s="5" r="D12">
        <v>1</v>
      </c>
      <c t="n" s="5" r="F12">
        <v>2</v>
      </c>
    </row>
    <row spans="1:6" r="13">
      <c t="s" s="4" r="A13">
        <v>441</v>
      </c>
      <c t="n" s="5" r="B13">
        <v>69</v>
      </c>
      <c t="n" s="5" r="D13">
        <v>69</v>
      </c>
      <c t="n" s="5" r="F13">
        <v>100</v>
      </c>
    </row>
    <row spans="1:6" r="14">
      <c t="s" s="4" r="A14">
        <v>442</v>
      </c>
      <c t="n" s="5" r="B14">
        <v>79</v>
      </c>
      <c t="n" s="5" r="D14">
        <v>79</v>
      </c>
      <c t="n" s="5" r="F14">
        <v>87</v>
      </c>
    </row>
    <row spans="1:6" r="15">
      <c t="s" s="4" r="A15">
        <v>443</v>
      </c>
      <c t="n" s="5" r="B15">
        <v>65</v>
      </c>
      <c t="n" s="5" r="D15">
        <v>65</v>
      </c>
      <c t="n" s="5" r="F15">
        <v>104</v>
      </c>
    </row>
    <row spans="1:6" r="16">
      <c t="s" s="4" r="A16">
        <v>93</v>
      </c>
      <c t="n" s="5" r="B16">
        <v>4</v>
      </c>
      <c t="n" s="5" r="D16">
        <v>4</v>
      </c>
      <c t="n" s="5" r="F16">
        <v>9</v>
      </c>
    </row>
    <row spans="1:6" r="17">
      <c t="s" s="4" r="A17">
        <v>444</v>
      </c>
      <c t="n" s="5" r="B17">
        <v>218</v>
      </c>
      <c t="n" s="5" r="D17">
        <v>218</v>
      </c>
      <c t="n" s="5" r="F17">
        <v>302</v>
      </c>
    </row>
    <row spans="1:6" r="18">
      <c t="s" s="4" r="A18">
        <v>445</v>
      </c>
    </row>
    <row spans="1:6" r="19">
      <c t="s" s="3" r="A19">
        <v>437</v>
      </c>
    </row>
    <row spans="1:6" r="20">
      <c t="s" s="4" r="A20">
        <v>438</v>
      </c>
      <c t="n" s="5" r="B20">
        <v>24</v>
      </c>
      <c t="n" s="5" r="C20">
        <v>29</v>
      </c>
      <c t="n" s="5" r="D20">
        <v>82</v>
      </c>
      <c t="n" s="5" r="E20">
        <v>109</v>
      </c>
    </row>
    <row spans="1:6" r="21">
      <c t="s" s="4" r="A21">
        <v>439</v>
      </c>
      <c t="n" s="5" r="B21">
        <v>9</v>
      </c>
      <c t="n" s="5" r="C21">
        <v>7</v>
      </c>
      <c t="n" s="5" r="D21">
        <v>30</v>
      </c>
      <c t="n" s="5" r="E21">
        <v>37</v>
      </c>
    </row>
    <row spans="1:6" r="22">
      <c t="s" s="4" r="A22">
        <v>36</v>
      </c>
      <c t="n" s="5" r="B22">
        <v>-5</v>
      </c>
      <c t="n" s="7" r="C22">
        <v>-4</v>
      </c>
      <c t="n" s="5" r="D22">
        <v>-11</v>
      </c>
      <c t="n" s="7" r="E22">
        <v>-10</v>
      </c>
    </row>
    <row spans="1:6" r="23">
      <c t="s" s="3" r="A23">
        <v>433</v>
      </c>
    </row>
    <row spans="1:6" r="24">
      <c t="s" s="4" r="A24">
        <v>440</v>
      </c>
      <c t="n" s="5" r="B24">
        <v>53</v>
      </c>
      <c t="n" s="5" r="D24">
        <v>53</v>
      </c>
      <c t="n" s="5" r="F24">
        <v>84</v>
      </c>
    </row>
    <row spans="1:6" r="25">
      <c t="s" s="4" r="A25">
        <v>84</v>
      </c>
      <c t="n" s="5" r="B25">
        <v>2</v>
      </c>
      <c t="n" s="5" r="D25">
        <v>2</v>
      </c>
      <c t="n" s="5" r="F25">
        <v>1</v>
      </c>
    </row>
    <row spans="1:6" r="26">
      <c t="s" s="4" r="A26">
        <v>446</v>
      </c>
      <c t="n" s="5" r="B26">
        <v>55</v>
      </c>
      <c t="n" s="5" r="D26">
        <v>55</v>
      </c>
      <c t="n" s="5" r="F26">
        <v>85</v>
      </c>
    </row>
    <row spans="1:6" r="27">
      <c t="s" s="4" r="A27">
        <v>87</v>
      </c>
      <c t="n" s="5" r="B27">
        <v>7</v>
      </c>
      <c t="n" s="5" r="D27">
        <v>7</v>
      </c>
      <c t="n" s="5" r="F27">
        <v>2</v>
      </c>
    </row>
    <row spans="1:6" r="28">
      <c t="s" s="4" r="A28">
        <v>93</v>
      </c>
      <c t="n" s="5" r="B28">
        <v>45</v>
      </c>
      <c t="n" s="5" r="D28">
        <v>45</v>
      </c>
      <c t="n" s="5" r="F28">
        <v>37</v>
      </c>
    </row>
    <row spans="1:6" r="29">
      <c t="s" s="4" r="A29">
        <v>444</v>
      </c>
      <c t="n" s="7" r="B29">
        <v>52</v>
      </c>
      <c t="n" s="7" r="D29">
        <v>52</v>
      </c>
      <c t="n" s="7" r="F29">
        <v>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v>
      </c>
      <c t="s" s="2" r="B1">
        <v>2</v>
      </c>
      <c t="s" s="2" r="C1">
        <v>74</v>
      </c>
    </row>
    <row spans="1:3" r="2">
      <c t="s" s="4" r="A2">
        <v>110</v>
      </c>
      <c t="n" s="5" r="B2">
        <v>398</v>
      </c>
      <c t="n" s="5" r="C2">
        <v>377</v>
      </c>
    </row>
    <row spans="1:3" r="3">
      <c t="s" s="4" r="A3">
        <v>26</v>
      </c>
    </row>
    <row spans="1:3" r="4">
      <c t="s" s="4" r="A4">
        <v>111</v>
      </c>
      <c t="n" s="12" r="B4">
        <v>0.001</v>
      </c>
      <c t="n" s="12" r="C4">
        <v>0.001</v>
      </c>
    </row>
    <row spans="1:3" r="5">
      <c t="s" s="4" r="A5">
        <v>112</v>
      </c>
      <c t="n" s="5" r="B5">
        <v>375</v>
      </c>
      <c t="n" s="5" r="C5">
        <v>375</v>
      </c>
    </row>
    <row spans="1:3" r="6">
      <c t="s" s="4" r="A6">
        <v>113</v>
      </c>
      <c t="n" s="10" r="B6">
        <v>50.3</v>
      </c>
      <c t="n" s="10" r="C6">
        <v>50.9</v>
      </c>
    </row>
    <row spans="1:3" r="7">
      <c t="s" s="4" r="A7">
        <v>28</v>
      </c>
    </row>
    <row spans="1:3" r="8">
      <c t="s" s="4" r="A8">
        <v>111</v>
      </c>
      <c t="n" s="12" r="B8">
        <v>0.001</v>
      </c>
      <c t="n" s="12" r="C8">
        <v>0.001</v>
      </c>
    </row>
    <row spans="1:3" r="9">
      <c t="s" s="4" r="A9">
        <v>112</v>
      </c>
      <c t="n" s="5" r="B9">
        <v>5000</v>
      </c>
      <c t="n" s="5" r="C9">
        <v>5000</v>
      </c>
    </row>
    <row spans="1:3" r="10">
      <c t="s" s="4" r="A10">
        <v>113</v>
      </c>
      <c t="n" s="10" r="B10">
        <v>347.6</v>
      </c>
      <c t="n" s="10" r="C10">
        <v>36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31</v>
      </c>
    </row>
    <row spans="1:3" r="3">
      <c t="s" s="3" r="A3">
        <v>115</v>
      </c>
    </row>
    <row spans="1:3" r="4">
      <c t="s" s="4" r="A4">
        <v>49</v>
      </c>
      <c t="n" s="7" r="B4">
        <v>1110</v>
      </c>
      <c t="n" s="7" r="C4">
        <v>1721</v>
      </c>
    </row>
    <row spans="1:3" r="5">
      <c t="s" s="4" r="A5">
        <v>48</v>
      </c>
      <c t="n" s="5" r="B5">
        <v>0</v>
      </c>
      <c t="n" s="5" r="C5">
        <v>1</v>
      </c>
    </row>
    <row spans="1:3" r="6">
      <c t="s" s="4" r="A6">
        <v>116</v>
      </c>
      <c t="n" s="5" r="B6">
        <v>1110</v>
      </c>
      <c t="n" s="5" r="C6">
        <v>1722</v>
      </c>
    </row>
    <row spans="1:3" r="7">
      <c t="s" s="3" r="A7">
        <v>117</v>
      </c>
    </row>
    <row spans="1:3" r="8">
      <c t="s" s="4" r="A8">
        <v>37</v>
      </c>
      <c t="n" s="5" r="B8">
        <v>168</v>
      </c>
      <c t="n" s="5" r="C8">
        <v>163</v>
      </c>
    </row>
    <row spans="1:3" r="9">
      <c t="s" s="4" r="A9">
        <v>118</v>
      </c>
      <c t="n" s="5" r="B9">
        <v>3475</v>
      </c>
      <c t="n" s="5" r="C9">
        <v>2884</v>
      </c>
    </row>
    <row spans="1:3" r="10">
      <c t="s" s="4" r="A10">
        <v>119</v>
      </c>
      <c t="n" s="5" r="B10">
        <v>72</v>
      </c>
      <c t="n" s="5" r="C10">
        <v>93</v>
      </c>
    </row>
    <row spans="1:3" r="11">
      <c t="s" s="4" r="A11">
        <v>120</v>
      </c>
      <c t="n" s="5" r="B11">
        <v>-99</v>
      </c>
      <c t="n" s="5" r="C11">
        <v>-30</v>
      </c>
    </row>
    <row spans="1:3" r="12">
      <c t="s" s="4" r="A12">
        <v>121</v>
      </c>
      <c t="n" s="5" r="B12">
        <v>38</v>
      </c>
      <c t="n" s="5" r="C12">
        <v>-198</v>
      </c>
    </row>
    <row spans="1:3" r="13">
      <c t="s" s="3" r="A13">
        <v>122</v>
      </c>
    </row>
    <row spans="1:3" r="14">
      <c t="s" s="4" r="A14">
        <v>123</v>
      </c>
      <c t="n" s="5" r="B14">
        <v>317</v>
      </c>
      <c t="n" s="5" r="C14">
        <v>51</v>
      </c>
    </row>
    <row spans="1:3" r="15">
      <c t="s" s="4" r="A15">
        <v>124</v>
      </c>
      <c t="n" s="5" r="B15">
        <v>-3885</v>
      </c>
      <c t="n" s="5" r="C15">
        <v>-3239</v>
      </c>
    </row>
    <row spans="1:3" r="16">
      <c t="s" s="4" r="A16">
        <v>125</v>
      </c>
      <c t="n" s="5" r="B16">
        <v>-23</v>
      </c>
      <c t="n" s="5" r="C16">
        <v>42</v>
      </c>
    </row>
    <row spans="1:3" r="17">
      <c t="s" s="4" r="A17">
        <v>126</v>
      </c>
      <c t="n" s="5" r="B17">
        <v>-93</v>
      </c>
      <c t="n" s="5" r="C17">
        <v>-125</v>
      </c>
    </row>
    <row spans="1:3" r="18">
      <c t="s" s="4" r="A18">
        <v>127</v>
      </c>
      <c t="n" s="5" r="B18">
        <v>1080</v>
      </c>
      <c t="n" s="5" r="C18">
        <v>1363</v>
      </c>
    </row>
    <row spans="1:3" r="19">
      <c t="s" s="3" r="A19">
        <v>128</v>
      </c>
    </row>
    <row spans="1:3" r="20">
      <c t="s" s="4" r="A20">
        <v>129</v>
      </c>
      <c t="n" s="5" r="B20">
        <v>5</v>
      </c>
      <c t="n" s="5" r="C20">
        <v>-5</v>
      </c>
    </row>
    <row spans="1:3" r="21">
      <c t="s" s="4" r="A21">
        <v>130</v>
      </c>
      <c t="n" s="5" r="B21">
        <v>-90</v>
      </c>
      <c t="n" s="5" r="C21">
        <v>-81</v>
      </c>
    </row>
    <row spans="1:3" r="22">
      <c t="s" s="4" r="A22">
        <v>131</v>
      </c>
      <c t="n" s="5" r="B22">
        <v>-85</v>
      </c>
      <c t="n" s="5" r="C22">
        <v>-86</v>
      </c>
    </row>
    <row spans="1:3" r="23">
      <c t="s" s="3" r="A23">
        <v>132</v>
      </c>
    </row>
    <row spans="1:3" r="24">
      <c t="s" s="4" r="A24">
        <v>133</v>
      </c>
      <c t="n" s="5" r="B24">
        <v>990</v>
      </c>
      <c t="n" s="5" r="C24">
        <v>1484</v>
      </c>
    </row>
    <row spans="1:3" r="25">
      <c t="s" s="4" r="A25">
        <v>134</v>
      </c>
      <c t="n" s="5" r="B25">
        <v>600</v>
      </c>
      <c t="n" s="5" r="C25">
        <v>600</v>
      </c>
    </row>
    <row spans="1:3" r="26">
      <c t="s" s="4" r="A26">
        <v>135</v>
      </c>
      <c t="n" s="5" r="B26">
        <v>-1548</v>
      </c>
      <c t="n" s="5" r="C26">
        <v>-2681</v>
      </c>
    </row>
    <row spans="1:3" r="27">
      <c t="s" s="4" r="A27">
        <v>136</v>
      </c>
      <c t="n" s="5" r="B27">
        <v>-405</v>
      </c>
      <c t="n" s="5" r="C27">
        <v>-401</v>
      </c>
    </row>
    <row spans="1:3" r="28">
      <c t="s" s="4" r="A28">
        <v>137</v>
      </c>
      <c t="n" s="5" r="B28">
        <v>45</v>
      </c>
      <c t="n" s="5" r="C28">
        <v>80</v>
      </c>
    </row>
    <row spans="1:3" r="29">
      <c t="s" s="4" r="A29">
        <v>138</v>
      </c>
      <c t="n" s="5" r="B29">
        <v>142</v>
      </c>
      <c t="n" s="5" r="C29">
        <v>159</v>
      </c>
    </row>
    <row spans="1:3" r="30">
      <c t="s" s="4" r="A30">
        <v>126</v>
      </c>
      <c t="n" s="5" r="B30">
        <v>-131</v>
      </c>
      <c t="n" s="5" r="C30">
        <v>-154</v>
      </c>
    </row>
    <row spans="1:3" r="31">
      <c t="s" s="4" r="A31">
        <v>139</v>
      </c>
      <c t="n" s="5" r="B31">
        <v>-1507</v>
      </c>
      <c t="n" s="5" r="C31">
        <v>-2113</v>
      </c>
    </row>
    <row spans="1:3" r="32">
      <c t="s" s="4" r="A32">
        <v>140</v>
      </c>
      <c t="n" s="5" r="B32">
        <v>-67</v>
      </c>
      <c t="n" s="5" r="C32">
        <v>18</v>
      </c>
    </row>
    <row spans="1:3" r="33">
      <c t="s" s="4" r="A33">
        <v>141</v>
      </c>
      <c t="n" s="5" r="B33">
        <v>-579</v>
      </c>
      <c t="n" s="5" r="C33">
        <v>-818</v>
      </c>
    </row>
    <row spans="1:3" r="34">
      <c t="s" s="4" r="A34">
        <v>142</v>
      </c>
      <c t="n" s="5" r="B34">
        <v>1000</v>
      </c>
      <c t="n" s="5" r="C34">
        <v>2403</v>
      </c>
    </row>
    <row spans="1:3" r="35">
      <c t="s" s="4" r="A35">
        <v>143</v>
      </c>
      <c t="n" s="7" r="B35">
        <v>421</v>
      </c>
      <c t="n" s="7" r="C35">
        <v>15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entity information</vt:lpstr>
      <vt:lpstr>CONSOLIDATED STATEMENTS OF EARN</vt:lpstr>
      <vt:lpstr>CONSOLIDATED STATEMENTS OF COMP</vt:lpstr>
      <vt:lpstr>CONSOLIDATED BALANCE SHEETS (un</vt:lpstr>
      <vt:lpstr>CONSOLIDATED BALANCE SHEET (Par</vt:lpstr>
      <vt:lpstr>CONSOLIDATED STATEMENTS OF CASH</vt:lpstr>
      <vt:lpstr>Description of Business and Bas</vt:lpstr>
      <vt:lpstr>Inventory</vt:lpstr>
      <vt:lpstr>Debt</vt:lpstr>
      <vt:lpstr>Pension and Other Postretiremen</vt:lpstr>
      <vt:lpstr>Redeemable Noncontrolling Inter</vt:lpstr>
      <vt:lpstr>Commitments and Contingencies</vt:lpstr>
      <vt:lpstr>Stockholders' Equity</vt:lpstr>
      <vt:lpstr>Restructuring and Programming C</vt:lpstr>
      <vt:lpstr>Earnings Per Share</vt:lpstr>
      <vt:lpstr>Supplemental Cash Flow and Othe</vt:lpstr>
      <vt:lpstr>Fair Value Measurements</vt:lpstr>
      <vt:lpstr>Reporting Segments</vt:lpstr>
      <vt:lpstr>Related Party Transactions</vt:lpstr>
      <vt:lpstr>Inventory (Tables)</vt:lpstr>
      <vt:lpstr>Debt (Tables)</vt:lpstr>
      <vt:lpstr>Pension and Other Post Retireme</vt:lpstr>
      <vt:lpstr>Redeemable Noncontrolling Int23</vt:lpstr>
      <vt:lpstr>Stockholders' Equity (Tables)</vt:lpstr>
      <vt:lpstr>Earnings Per Share (Tables)</vt:lpstr>
      <vt:lpstr>Supplemental Cash Flow and Ot26</vt:lpstr>
      <vt:lpstr>Fair Value Measurements (Tables</vt:lpstr>
      <vt:lpstr>Reporting Segments (Tables)</vt:lpstr>
      <vt:lpstr>Related Party Transactions (Tab</vt:lpstr>
      <vt:lpstr>Description of Business and B30</vt:lpstr>
      <vt:lpstr>Inventory (Details)</vt:lpstr>
      <vt:lpstr>Debt (Details)</vt:lpstr>
      <vt:lpstr>Pension and Other Post Retire33</vt:lpstr>
      <vt:lpstr>Redeemable Noncontrolling Int34</vt:lpstr>
      <vt:lpstr>Commitments and Contingencies (</vt:lpstr>
      <vt:lpstr>Stockholders' Equity (Details)</vt:lpstr>
      <vt:lpstr>Restructuring and Programming37</vt:lpstr>
      <vt:lpstr>Restructuring and Programming38</vt:lpstr>
      <vt:lpstr>Earnings Per Share (Details)</vt:lpstr>
      <vt:lpstr>Supplemental Cash Flow and Ot40</vt:lpstr>
      <vt:lpstr>Fair Value Measurements (Detail</vt:lpstr>
      <vt:lpstr>Fair Value Measurements Subsequ</vt:lpstr>
      <vt:lpstr>Reporting Segm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29:40Z</dcterms:created>
  <dcterms:modified xmlns:dcterms="http://purl.org/dc/terms/" xmlns:xsi="http://www.w3.org/2001/XMLSchema-instance" xsi:type="dcterms:W3CDTF">2015-08-06T10:29:40Z</dcterms:modified>
  <dc:title xmlns:dc="http://purl.org/dc/elements/1.1/">Untitled</dc:title>
  <dc:description xmlns:dc="http://purl.org/dc/elements/1.1/"/>
  <dc:subject xmlns:dc="http://purl.org/dc/elements/1.1/"/>
  <cp:keywords/>
  <cp:category/>
</cp:coreProperties>
</file>